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Discontinued Operations" sheetId="9" r:id="rId9"/>
    <s:sheet name="Earnings Per Share" sheetId="10" r:id="rId10"/>
    <s:sheet name="Transfers and Servicing of Mort" sheetId="11" r:id="rId11"/>
    <s:sheet name="Derivatives" sheetId="12" r:id="rId12"/>
    <s:sheet name="Other Assets" sheetId="13" r:id="rId13"/>
    <s:sheet name="Other Liabilities" sheetId="14" r:id="rId14"/>
    <s:sheet name="Debt and Borrowing Arrangements" sheetId="15" r:id="rId15"/>
    <s:sheet name="Income Taxes" sheetId="16" r:id="rId16"/>
    <s:sheet name="Credit Risk" sheetId="17" r:id="rId17"/>
    <s:sheet name="Commitments and Contingencies" sheetId="18" r:id="rId18"/>
    <s:sheet name="Fair Value Measurements" sheetId="19" r:id="rId19"/>
    <s:sheet name="Variable Interest Entities" sheetId="20" r:id="rId20"/>
    <s:sheet name="Segment Information" sheetId="21" r:id="rId21"/>
    <s:sheet name="Summary of Significant Accoun22" sheetId="22" r:id="rId22"/>
    <s:sheet name="Discontinued Operations (Tables" sheetId="23" r:id="rId23"/>
    <s:sheet name="Earnings Per Share (Tables)" sheetId="24" r:id="rId24"/>
    <s:sheet name="Transfers and Servicing of Mo25" sheetId="25" r:id="rId25"/>
    <s:sheet name="Derivatives (Tables)" sheetId="26" r:id="rId26"/>
    <s:sheet name="Other Assets (Tables)" sheetId="27" r:id="rId27"/>
    <s:sheet name="Other Liabilities (Tables)" sheetId="28" r:id="rId28"/>
    <s:sheet name="Debt and Borrowing Arrangemen29" sheetId="29" r:id="rId29"/>
    <s:sheet name="Income Taxes (Tables)" sheetId="30" r:id="rId30"/>
    <s:sheet name="Credit Risk (Tables)" sheetId="31" r:id="rId31"/>
    <s:sheet name="Fair Value Measurements (Tables" sheetId="32" r:id="rId32"/>
    <s:sheet name="Variable Interest Entities (Tab" sheetId="33" r:id="rId33"/>
    <s:sheet name="Segment Information (Tables)" sheetId="34" r:id="rId34"/>
    <s:sheet name="Summary of Significant Accoun35" sheetId="35" r:id="rId35"/>
    <s:sheet name="Discontinued Operations (Detail" sheetId="36" r:id="rId36"/>
    <s:sheet name="Earnings Per Share (Details)" sheetId="37" r:id="rId37"/>
    <s:sheet name="Earnings Per Share (Details 2)" sheetId="38" r:id="rId38"/>
    <s:sheet name="Transfers and Servicing of Mo39" sheetId="39" r:id="rId39"/>
    <s:sheet name="Transfers and Servicing of Mo40" sheetId="40" r:id="rId40"/>
    <s:sheet name="Derivatives (Details)" sheetId="41" r:id="rId41"/>
    <s:sheet name="Derivatives (Details 2)" sheetId="42" r:id="rId42"/>
    <s:sheet name="Derivatives (Details 3)" sheetId="43" r:id="rId43"/>
    <s:sheet name="Other Assets (Details)" sheetId="44" r:id="rId44"/>
    <s:sheet name="Other Liabilities (Details)" sheetId="45" r:id="rId45"/>
    <s:sheet name="Debt and Borrowing Arrangemen46" sheetId="46" r:id="rId46"/>
    <s:sheet name="Debt and Borrowing Arrangemen47" sheetId="47" r:id="rId47"/>
    <s:sheet name="Debt and Borrowing Arrangemen48" sheetId="48" r:id="rId48"/>
    <s:sheet name="Debt and Borrowing Arrangemen49" sheetId="49" r:id="rId49"/>
    <s:sheet name="Income Taxes (Details)" sheetId="50" r:id="rId50"/>
    <s:sheet name="Credit Risk (Details)" sheetId="51" r:id="rId51"/>
    <s:sheet name="Credit Risk (Details 2)" sheetId="52" r:id="rId52"/>
    <s:sheet name="Credit Risk (Details 3)" sheetId="53" r:id="rId53"/>
    <s:sheet name="Commitments and Contingencies (" sheetId="54" r:id="rId54"/>
    <s:sheet name="Fair Value Measurements (Detail" sheetId="55" r:id="rId55"/>
    <s:sheet name="Fair Value Measurements (Deta56" sheetId="56" r:id="rId56"/>
    <s:sheet name="Fair Value Measurements (Deta57" sheetId="57" r:id="rId57"/>
    <s:sheet name="Fair Value Measurements (Deta58" sheetId="58" r:id="rId58"/>
    <s:sheet name="Fair Value Measurements (Deta59" sheetId="59" r:id="rId59"/>
    <s:sheet name="Fair Value Measurements (Deta60" sheetId="60" r:id="rId60"/>
    <s:sheet name="Fair Value Measurements (Deta61" sheetId="61" r:id="rId61"/>
    <s:sheet name="Variable Interest Entities (Det" sheetId="62" r:id="rId62"/>
    <s:sheet name="Segment Information (Details)" sheetId="63" r:id="rId63"/>
    <s:sheet name="Segment Information (Details 2)" sheetId="64" r:id="rId64"/>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5</t>
  </si>
  <si>
    <t>Oct. 29, 2015</t>
  </si>
  <si>
    <t>Document and Entity Information</t>
  </si>
  <si>
    <t>Entity Registrant Name</t>
  </si>
  <si>
    <t>PHH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CONDENSED CONSOLIDATED STATEMENTS OF OPERATIONS - USD ($) $ in Millions</t>
  </si>
  <si>
    <t>3 Months Ended</t>
  </si>
  <si>
    <t>Sep. 30, 2014</t>
  </si>
  <si>
    <t>REVENUES</t>
  </si>
  <si>
    <t>Origination and other loan fees</t>
  </si>
  <si>
    <t>Gain on loans held for sale, net</t>
  </si>
  <si>
    <t>Net loan servicing income:</t>
  </si>
  <si>
    <t>Loan servicing income</t>
  </si>
  <si>
    <t>Change in fair value of mortgage servicing rights</t>
  </si>
  <si>
    <t>Net derivative gain related to mortgage servicing rights</t>
  </si>
  <si>
    <t>Net loan servicing income</t>
  </si>
  <si>
    <t>Net interest expense:</t>
  </si>
  <si>
    <t>Interest income</t>
  </si>
  <si>
    <t>Secured interest expense</t>
  </si>
  <si>
    <t>Unsecured interest expense</t>
  </si>
  <si>
    <t>Net interest expense</t>
  </si>
  <si>
    <t>Other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Other operating expenses</t>
  </si>
  <si>
    <t>Total expenses</t>
  </si>
  <si>
    <t>Loss from continuing operations before income taxes</t>
  </si>
  <si>
    <t>Income tax benefit</t>
  </si>
  <si>
    <t>Loss from continuing operations, net of tax</t>
  </si>
  <si>
    <t>Income from discontinued operations, net of tax</t>
  </si>
  <si>
    <t>Net (loss) income</t>
  </si>
  <si>
    <t>Less: net income attributable to noncontrolling interest</t>
  </si>
  <si>
    <t>Net (loss) income attributable to PHH Corporation</t>
  </si>
  <si>
    <t>Basic (loss) earnings per share:</t>
  </si>
  <si>
    <t>From continuing operations (in usd per share)</t>
  </si>
  <si>
    <t>From discontinued operations (in usd per share)</t>
  </si>
  <si>
    <t>Total attributable to PHH Corporation (in usd per share)</t>
  </si>
  <si>
    <t>Diluted (loss) earnings per share:</t>
  </si>
  <si>
    <t>CONDENSED CONSOLIDATED STATEMENTS OF COMPREHENSIVE INCOME - USD ($) $ in Millions</t>
  </si>
  <si>
    <t>Statement of Comprehensive Income [Abstract]</t>
  </si>
  <si>
    <t>Other comprehensive income (loss), net of tax:</t>
  </si>
  <si>
    <t>Change in unfunded pension liability, net</t>
  </si>
  <si>
    <t>Currency translation adjustment</t>
  </si>
  <si>
    <t>Total other comprehensive income (loss), net of tax</t>
  </si>
  <si>
    <t>Total comprehensive (loss) income</t>
  </si>
  <si>
    <t>Less: comprehensive income attributable to noncontrolling interest</t>
  </si>
  <si>
    <t>Comprehensive (loss) income attributable to PHH Corporation</t>
  </si>
  <si>
    <t>CONDENSED CONSOLIDATED BALANCE SHEETS - USD ($) $ in Millions</t>
  </si>
  <si>
    <t>Dec. 31, 2014</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Debt</t>
  </si>
  <si>
    <t>Deferred taxes</t>
  </si>
  <si>
    <t>Loan repurchase and indemnification liability</t>
  </si>
  <si>
    <t>Other liabilities</t>
  </si>
  <si>
    <t>Total liabilities</t>
  </si>
  <si>
    <t>Commitments and contingencies (Note 11)</t>
  </si>
  <si>
    <t>EQUITY</t>
  </si>
  <si>
    <t>Preferred stock, $0.01 par value; 1,090,000 shares authorized; none issued or outstanding</t>
  </si>
  <si>
    <t>Common stock, $0.01 par value; 273,910,000 shares authorized; 59,848,025 shares issued and outstanding at September 30, 2015; 51,143,723 shares issued and outstanding at December 31, 2014</t>
  </si>
  <si>
    <t>Additional paid-in capital</t>
  </si>
  <si>
    <t>Retained earnings</t>
  </si>
  <si>
    <t>Accumulated other comprehensive loss</t>
  </si>
  <si>
    <t>[2]</t>
  </si>
  <si>
    <t>Total PHH Corporation stockholders’ equity</t>
  </si>
  <si>
    <t>Noncontrolling interest</t>
  </si>
  <si>
    <t>Total equity</t>
  </si>
  <si>
    <t>Total liabilities and equity</t>
  </si>
  <si>
    <t>Variable Interest Entity</t>
  </si>
  <si>
    <t>The Condensed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 September 30, 2015 December 31, 2014ASSETS Cash and cash equivalents$101 $85Restricted cash12 23Mortgage loans held for sale379 378Accounts receivable, net11 8Servicing advances, net159 155Property and equipment, net1 1Other assets8 8Total assets$671 $658 LIABILITIES Accounts payable and accrued expenses$19 $16Debt456 443Other liabilities11 11Total liabilities$486 $470</t>
  </si>
  <si>
    <t>Includes amounts recorded related to the Company’s defined benefit pension plan, net of income tax benefits of $6 million as of both September 30, 2015 and December 31, 2014. During both the three and nine months ended September 30, 2015, there were no amounts reclassified out of Accumulated other comprehensive loss. During both the three and nine months ended September 30, 2014, the Company realized a $22 million currency translation gain and reclassified the amount to Income from discontinued operations, net of tax.</t>
  </si>
  <si>
    <t>CONDENSED CONSOLIDATED BALANCE SHEETS (Parenthetical) - USD ($) $ in Million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CONDENSED CONSOLIDATED STATEMENTS OF CHANGES IN EQUITY - USD ($) $ in Millions</t>
  </si>
  <si>
    <t>Total</t>
  </si>
  <si>
    <t>Common Stock</t>
  </si>
  <si>
    <t>Additional Paid-In Capital</t>
  </si>
  <si>
    <t>Retained Earnings</t>
  </si>
  <si>
    <t>Accumulated Other Comprehensive Income (Loss)</t>
  </si>
  <si>
    <t>Noncontrolling Interest</t>
  </si>
  <si>
    <t>Balance at Dec. 31, 2013</t>
  </si>
  <si>
    <t>Balance (in shares) at Dec. 31, 2013</t>
  </si>
  <si>
    <t>Increase (Decrease) in Stockholders' Equity</t>
  </si>
  <si>
    <t>Stock compensation expense</t>
  </si>
  <si>
    <t>Stock issued under share-based payment plans</t>
  </si>
  <si>
    <t>Stock issued under share-based payment plans (in shares)</t>
  </si>
  <si>
    <t>Repurchase of Common stock</t>
  </si>
  <si>
    <t>Repurchase of Common stock (in shares)</t>
  </si>
  <si>
    <t>Conversion of Convertible Notes, APIC</t>
  </si>
  <si>
    <t>Recognition of deferred taxes related to Convertible notes</t>
  </si>
  <si>
    <t>Balance at Sep. 30, 2014</t>
  </si>
  <si>
    <t>Balance (in shares) at Sep. 30, 2014</t>
  </si>
  <si>
    <t>Balance at Dec. 31, 2014</t>
  </si>
  <si>
    <t>Balance (in shares) at Dec. 31, 2014</t>
  </si>
  <si>
    <t>Distributions to noncontrolling interest</t>
  </si>
  <si>
    <t>Conversion of Convertible Notes</t>
  </si>
  <si>
    <t>Number of shares issued from conversion of notes (in shares)</t>
  </si>
  <si>
    <t>Balance at Sep. 30, 2015</t>
  </si>
  <si>
    <t>Balance (in shares) at Sep. 30, 2015</t>
  </si>
  <si>
    <t>CONDENSED CONSOLIDATED STATEMENTS OF CASH FLOWS - USD ($) $ in Millions</t>
  </si>
  <si>
    <t>Cash flows from operating activities:</t>
  </si>
  <si>
    <t>Adjustments to reconcile Net (loss) income to net cash provided by operating activities:</t>
  </si>
  <si>
    <t>Net gain on sale of business</t>
  </si>
  <si>
    <t>Capitalization of originated mortgage servicing rights</t>
  </si>
  <si>
    <t>Net loss on mortgage servicing rights and related derivatives</t>
  </si>
  <si>
    <t>Vehicle depreciation</t>
  </si>
  <si>
    <t>Other depreciation and amortization</t>
  </si>
  <si>
    <t>Loss on early extinguishment of debt</t>
  </si>
  <si>
    <t>Origination of mortgage loans held for sale</t>
  </si>
  <si>
    <t>Proceeds on sale of and payments from mortgage loans held for sale</t>
  </si>
  <si>
    <t>Net gain on interest rate lock commitments, mortgage loans held for sale and related derivatives</t>
  </si>
  <si>
    <t>Deferred income tax benefit</t>
  </si>
  <si>
    <t>Other adjustments and changes in other assets and liabilities, net</t>
  </si>
  <si>
    <t>Net cash provided by operating activities</t>
  </si>
  <si>
    <t>Cash flows from investing activities:</t>
  </si>
  <si>
    <t>Net cash received on derivatives related to mortgage servicing rights</t>
  </si>
  <si>
    <t>Proceeds on sale of mortgage servicing rights</t>
  </si>
  <si>
    <t>Purchases of property and equipment</t>
  </si>
  <si>
    <t>Decrease (increase) in restricted cash</t>
  </si>
  <si>
    <t>Proceeds from sale of business, net of cash transferred and transaction costs</t>
  </si>
  <si>
    <t>Purchases of certificates of deposit</t>
  </si>
  <si>
    <t>Investment in vehicles</t>
  </si>
  <si>
    <t>Proceeds on sale of investment vehicles</t>
  </si>
  <si>
    <t>Other, net</t>
  </si>
  <si>
    <t>Net cash provided by investing activities</t>
  </si>
  <si>
    <t>Cash flows from financing activities:</t>
  </si>
  <si>
    <t>Proceeds from secured borrowings</t>
  </si>
  <si>
    <t>Principal payments on secured borrowings</t>
  </si>
  <si>
    <t>Principal payments on unsecured borrowings</t>
  </si>
  <si>
    <t>Cash tender premiums for convertible debt</t>
  </si>
  <si>
    <t>Issuances of Common stock</t>
  </si>
  <si>
    <t>Cash paid for debt issuance costs</t>
  </si>
  <si>
    <t>Net cash used in financing activities</t>
  </si>
  <si>
    <t>Net (decrease) increase in Cash and cash equivalents</t>
  </si>
  <si>
    <t>Cash and cash equivalents at beginning of period</t>
  </si>
  <si>
    <t>Supplemental Disclosure of Cash Flows Information:</t>
  </si>
  <si>
    <t>Payments for debt retirement premiums</t>
  </si>
  <si>
    <t>Summary of Significant Accounting Policies</t>
  </si>
  <si>
    <t>Accounting Policies [Abstract]</t>
  </si>
  <si>
    <t>1. Summary of Significant Accounting Policies Organization 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loans originated by PHH Mortgage and mortgage servicing rights purchased from others, and acts as a subservicer for certain clients that own the underlying mortgage servicing rights.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and Realogy Group LLC’s ownership interest is presented as a noncontrolling interest. Intercompany balances and transactions have been eliminated from the Condensed Consolidated Financial Statements . Preparation of Financial Statements 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4 Form 10-K.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Effective on July 1, 2014, the Company sold its Fleet Management Services business and related fleet entities (collectively, the “Fleet business”) to certain wholly-owned subsidiaries of Element Financial Corporation. The results of the Fleet business are presented as discontinued operations in the Condensed Consolidated Statements of Operations, and have been excluded from continuing operations and segment results for all periods presented. The cash flows and comprehensive income related to the Fleet business have not been segregated and are included in the Condensed Consolidated Statements of Cash Flows and Condensed Consolidated Statements of Comprehensive Income, respectively, for all periods presented. Amounts related to the Fleet business are excluded from the Notes to Condensed Consolidated Financial Statements unless otherwise noted. See Note 2, 'Discontinued Operations' for additional information. Unless otherwise noted and except for share and per share data, dollar amounts presented within these Notes to Condensed Consolidated Financial Statements are in millions. Changes in Accounting Pronouncements Presentation of Financial Statements. 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Due to the change in requirements for reporting discontinued operations described above, presentation and disclosures of future disposal transactions after adoption may be different than under current standards. The Company adopted this guidance as of January 1, 2015, and there was no impact to the Company’s financial statements or disclosures. Transfers of Financial Assets. 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e Company adopted this guidance as of January 1, 2015 and there was no impact to the Company’s financial statements. Recently Issued Accounting Pronouncement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e amendments in this update are effective for the first interim and annual periods beginning after December 15, 2015 with early adoption permitted. A reporting entity may apply this update retrospectively or by using a modified retrospective approach. The Company is currently evaluating the impact of adopting this new standard.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due to the lack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updates are to be applied retrospectively, and are effective for the first interim and annual periods beginning after December 15, 2015, with early adoption permitted. The adoption will impact the Company's balance sheet presentation, and will result in a reclassification of an insignificant balance of deferred costs from Other assets to Debt, but will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amendments in this update are effective for the first interim and annual periods beginning after December 15, 2015, with early adoption permitted. An entity can elect to adopt this update either: (i) prospectively to all arrangements entered into or materially modified after the effective date; or (ii) retrospectively. The Company is currently evaluating the impact of adopting this new standard. Revenue Recognition. In August 2015, the FASB issued ASU 2015-14, “Revenue from Contracts with Customers - Deferral of the Effective Date,” which defers the effective date for ASU 2014-09, “Revenue from Contracts with Customers.” The update defers the effective date of the new revenue recognition guidance for one year, therefore the guidance is to be applied retrospectively to all prior periods presented or through a cumulative adjustment in the year of adoption, for interim and annual periods beginning after December 15, 2017. Early adoption is permitted only as of annual reporting periods beginning after December 15, 2016, including interim reporting periods within that period. The Company is currently evaluating the impact of adopting this new standard.</t>
  </si>
  <si>
    <t>Discontinued Operations</t>
  </si>
  <si>
    <t>Discontinued Operations and Disposal Groups [Abstract]</t>
  </si>
  <si>
    <t>2. Discontinued Operations During the second quarter of 2014, the Company entered into a definitive agreement to sell its Fleet business and the sale was completed effective on July 1, 2014. The results of discontinued operations are summarized below: September 30, 2014 Three Months Ended Nine Months Ended (In millions) Net revenues (1) $ — $ 820 Total expenses (1) — 774 Income before income taxes (1) — 46 Income tax expense — 16 Gain from sale of discontinued operations, net of tax 303 243 Income from discontinued operations, net of tax $ 303 $ 273 ______________ (1) Represents the results of the Fleet business. The Gain from sale of discontinued operations, net of tax for the three and nine months ended September 30, 2014 includes a gain of $22 million resulting from the reclassification of currency translation adjustments from Accumulated other comprehensive income. The income tax expense related to the Gain on sale of discontinued operations was $183 million and $228 million for the three and nine months ended September 30, 2014 , respectively. For the nine months ended September 30, 2014, income tax expense related to the gain includes $52 million of expense associated with the earnings of Canadian subsidiaries that were previously considered to be indefinitely invested. Upon the classification of these entities as held for sale during the second quarter of 2014, the accumulated earnings were no longer deemed to be indefinitely invested and the Company recognized expense related to the cumulative earnings of such Canadian subsidiaries.</t>
  </si>
  <si>
    <t>Earnings Per Share</t>
  </si>
  <si>
    <t>Earnings Per Share [Abstract]</t>
  </si>
  <si>
    <t>3. Earnings Per Share 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 During 2014, the Company entered into two separate Accelerated Share Repurchase agreements to repurchase an aggregate of $200 million of PHH’s Common stock. The final delivery of shares occurred in March 2015 and resulted in a 1,574,252 reduction of the outstanding shares used to calculate the weighted-average common shares outstanding for basic and diluted earnings or loss per share. In June 2015, the Company completed an offer to exchange its 6.0% Convertible notes due in 2017. The principal amount of the notes was settled in cash and the amount by which the conversion value exceeded the principal of the converted notes was settled in shares, resulting in the issuance of 10,075,653 shares. The shares were settled on June 18, 2015 and increased the outstanding shares used to calculate the weighted-average common shares outstanding for basic and diluted earnings or loss per share. See Note 8, 'Debt and Borrowing Arrangements' for further discussion.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may include: ▪ outstanding stock-based compensation awards representing shares from restricted stock units and stock options; ▪ stock assumed to be issued related to convertible notes; and ▪ sold warrants related to the Company's Convertible notes due in 2014. Shares associated with anti-dilutive securities are outlined in the table below. The following table summarizes the calculations of basic and diluted earnings or loss per share attributable to PHH Corporation for the periods indicated: Three Months Ended Nine Months Ended 2015 2014 2015 2014 (In millions, except share and per share data) Loss from continuing operations, net of tax $ (47 ) $ (85 ) $ (80 ) $ (154 ) Less: net income attributable to noncontrolling interest 3 3 11 5 Net loss from continuing operations attributable to PHH Corporation (50 ) (88 ) (91 ) (159 ) Income from discontinued operations, net of tax — 303 — 273 Net (loss) income attributable to PHH Corporation $ (50 ) $ 215 $ (91 ) $ 114 Weighted-average common shares outstanding—basic &amp; diluted (1) 59,830,544 53,781,049 54,078,072 56,307,165 Basic (loss) earnings per share: From continuing operations $ (0.84 ) $ (1.64 ) $ (1.68 ) $ (2.83 ) From discontinued operations — 5.64 — 4.86 Total attributable to PHH Corporation $ (0.84 ) $ 4.00 $ (1.68 ) $ 2.03 Diluted (loss) earnings per share: From continuing operations $ (0.84 ) $ (1.64 ) $ (1.68 ) $ (2.83 ) From discontinued operations — 5.64 — 4.86 Total attributable to PHH Corporation $ (0.84 ) $ 4.00 $ (1.68 ) $ 2.03 ——————— (1) For all periods presented, the Company had a net loss from continuing operations attributable to PHH Corporation and, as a result, there were no potentially dilutive securities included in the denominator for computing dilutive earnings per share. The following table summarizes anti-dilutive securities excluded from the computation of diluted shares: Three Months Ended Nine Months Ended 2015 2014 2015 2014 Outstanding stock-based compensation awards (1) 1,386,775 1,575,780 1,386,775 1,575,780 Assumed conversion of debt securities 7,001 8,794,619 5,804,349 9,124,934 ——————— (1) For the three and nine months ended September 30, 2015 , excludes 589,897 shares that are contingently issuable for which the contingency has not been met.</t>
  </si>
  <si>
    <t>Transfers and Servicing of Mortgage Loans</t>
  </si>
  <si>
    <t>Transfers and Servicing [Abstract]</t>
  </si>
  <si>
    <t>4. Transfers and Servicing of Mortgage Loans Residential mortgage loans are sold through one of the following methods: (i) sales to or pursuant to programs sponsored by Fannie Mae, Freddie Mac and the Government National Mortgage Association (collectively, the “Agencies”) or (ii) sales to private investors. The Company may have continuing involvement in mortgage loans sold by retaining one or more of the following: mortgage servicing rights and servicing obligations, recourse obligations and/or beneficial interests (such as interest-only strips, principal-only strips, or subordinated interests). During the nine months ended September 30, 2015 , the Company did not retain any interest from sales or securitizations other than mortgage servicing rights. See Note 10, 'Credit Risk' for a further description of recourse obligations. The total servicing portfolio consists of loans associated with capitalized mortgage servicing rights, loans held for sale, and the portfolio associated with loans subserviced for others. The total servicing portfolio was $226.9 billion and $227.3 billion , as of September 30, 2015 and December 31, 2014 , respectively. Mortgage servicing rights (“MSRs”) recorded in the Condensed Consolidated Balance Sheets are related to the capitalized servicing portfolio and are created either through the direct purchase of servicing from a third party or through the sale of an originated loan. The Company has agreements to sell a portion of its newly-created mortgage servicing rights to third parties, and will have continuing involvement as subservicer. As of September 30, 2015 , the Company had commitments to sell mortgage servicing rights related to $168 million of the unpaid principal balance of mortgage loans held for sale and interest rate lock commitments that are expected to result in closed loans and $284 million of the unpaid principal balance of loans in the capitalized servicing portfolio. As of September 30, 2015 , the fair value of the MSRs subject to sale commitments and associated with the loans in the capitalized portfolio was $3 million . The activity in the loan servicing portfolio associated with capitalized mortgage servicing rights consisted of: Nine Months Ended 2015 2014 (In millions) Balance, beginning of period $ 112,686 $ 129,145 Additions 7,086 6,986 Payoffs and curtailments (14,854 ) (13,859 ) Sales (3,080 ) (2,471 ) Balance, end of period $ 101,838 $ 119,801 The activity in capitalized MSRs consisted of: Nine Months Ended 2015 2014 (In millions) Balance, beginning of period $ 1,005 $ 1,279 Additions 80 76 Sales (35 ) (26 ) Changes in fair value due to: Realization of expected cash flows (132 ) (118 ) Changes in market inputs or assumptions used in the valuation model 9 (97 ) Balance, end of period $ 927 $ 1,114 The value of MSRs is driven by the net positive cash flows associated with servicing activities. These cash flows include contractually specified servicing fees, late fees and other ancillary servicing revenue and were recorded within Loan servicing income as follows: Three Months Ended Nine Months Ended 2015 2014 2015 2014 (In millions) Servicing fees from capitalized portfolio $ 72 $ 88 $ 228 $ 270 Late fees 4 5 11 13 Other ancillary servicing revenue 4 6 19 22 As of September 30, 2015 and December 31, 2014 , the MSRs had a weighted-average life of 6.4 years and 5.7 years , respectively. See Note 12, 'Fair Value Measurements' for additional information regarding the valuation of MSRs. The following table sets forth information regarding cash flows relating to loan sales in which the Company has continuing involvement: Nine Months Ended 2015 2014 (In millions) Proceeds from new loan sales or securitizations $ 7,267 $ 7,205 Servicing fees from capitalized portfolio (1) 228 270 Purchases of delinquent or foreclosed loans (2) (112 ) (24 ) Servicing advances (3) (1,576 ) (1,507 ) Repayment of servicing advances (3) 1,527 1,487 ______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During the three and nine months ended September 30, 2015 , pre-tax gains of $82 million and $231 million , respectively, related to the sale or securitization of residential mortgage loans were recognized in Gain on loans held for sale, net in the Condensed Consolidated Statements of Operations . During the three and nine months ended September 30, 2014 , pre-tax gains of $73 million and $218 million , respectively, related to the sale or securitization of residential mortgage loans were recognized in Gain on loans held for sale, net in the Condensed Consolidated Statements of Operations .</t>
  </si>
  <si>
    <t>Derivatives</t>
  </si>
  <si>
    <t>Derivative Instruments and Hedging Activities Disclosure [Abstract]</t>
  </si>
  <si>
    <t>5. Derivatives Derivative instruments and the risks they manage are as follows: ▪ Forward delivery commitments —Related to interest rate and price risk for mortgage loans held for sale and interest rate lock commitments ▪ Option contracts —Related to interest rate and price risk for mortgage loans held for sale and interest rate lock commitments ▪ MSR-related agreements —Related to interest rate risk for mortgage servicing rights Derivative instruments are recorded in Other assets and Other liabilities in the Condensed Consolidated Balance Sheets . The Company does not have any derivative instruments designated as hedging instruments. The following table summarizes the gross notional amount of derivatives: September 30, December 31, (In millions) Interest rate lock commitments $ 1,470 $ 1,185 Forward delivery commitments 3,555 3,893 Option contracts 60 213 MSR-related agreements 3,945 4,013 The following tables present the balances of outstanding derivative instruments on a gross basis and the application of counterparty and collateral netting: September 30, 2015 Gross Assets Offsetting Payables Cash Collateral Received Net Amount (In millions) ASSETS Subject to master netting arrangements: Forward delivery commitments $ 4 $ (5 ) $ 1 $ — MSR-related agreements 55 (3 ) (40 ) 12 Derivative assets subject to netting 59 (8 ) (39 ) 12 Not subject to master netting arrangements: Interest rate lock commitments 29 — — 29 Forward delivery commitments 1 — — 1 Derivative assets not subject to netting 30 — — 30 Total derivative assets $ 89 $ (8 ) $ (39 ) $ 42 Gross Liabilities Offsetting Receivables Cash Collateral Paid Net Amount LIABILITIES Subject to master netting arrangements: Forward delivery commitments $ 14 $ (8 ) $ (3 ) $ 3 Not subject to master netting arrangements: Forward delivery commitments 2 — — 2 Total derivative liabilities $ 16 $ (8 ) $ (3 ) $ 5 December 31, 2014 Gross Assets Offsetting Payables Cash Collateral Received Net Amount (In millions) ASSETS Subject to master netting arrangements: Forward delivery commitments $ 2 $ (2 ) $ — $ — MSR-related agreements 66 (2 ) (56 ) 8 Derivative assets subject to netting 68 (4 ) (56 ) 8 Not subject to master netting arrangements: Interest rate lock commitments 22 — — 22 Forward delivery commitments 3 — — 3 Derivative assets not subject to netting 25 — — 25 Total derivative assets $ 93 $ (4 ) $ (56 ) $ 33 Gross Liabilities Offsetting Cash Collateral Net Amount LIABILITIES Subject to master netting arrangements: Forward delivery commitments $ 9 $ (4 ) $ (3 ) $ 2 Not subject to master netting arrangements: Forward delivery commitments 5 — — 5 Total derivative liabilities $ 14 $ (4 ) $ (3 ) $ 7 The following table summarizes the gains (losses) recorded in the Condensed Consolidated Statements of Operations for derivative instruments: Three Months Ended Nine Months Ended 2015 2014 2015 2014 (In millions) Gain on loans held for sale, net: Interest rate lock commitments $ 81 $ 63 $ 216 $ 232 Forward delivery commitments (25 ) — (14 ) (59 ) Option contracts — — (1 ) (3 ) Net derivative gain related to mortgage servicing rights: MSR-related agreements 50 — 54 26</t>
  </si>
  <si>
    <t>Other Assets</t>
  </si>
  <si>
    <t>Other Assets [Abstract]</t>
  </si>
  <si>
    <t>6. Other Assets Other assets consisted of: September 30, December 31, (In millions) Repurchase eligible loans (1) $ 72 $ 53 Derivatives 42 33 Equity method investments 32 34 Income taxes receivable 28 2 Mortgage loans in foreclosure, net 26 32 Real estate owned, net 22 21 Deferred financing costs 15 19 Other 16 14 Total $ 253 $ 208 ______________ (1)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t>
  </si>
  <si>
    <t>Other Liabilities</t>
  </si>
  <si>
    <t>Other Liabilities Disclosure [Abstract]</t>
  </si>
  <si>
    <t>7. Other Liabilities Other liabilities consisted of: September 30, December 31, (In millions) Litigation and regulatory reserves (Note 11) $ 106 $ 29 Pension and other post employment benefits liability 11 11 Liability for income tax contingencies 8 9 Derivatives 5 7 Other 12 14 Total $ 142 $ 70</t>
  </si>
  <si>
    <t>Debt and Borrowing Arrangements</t>
  </si>
  <si>
    <t>Debt Disclosure [Abstract]</t>
  </si>
  <si>
    <t>8. Debt and Borrowing Arrangements The following table summarizes the components of Debt: September 30, 2015 December 31, Balance Interest Rate (1) Available Capacity (2) Balance (In millions) Committed warehouse facilities $ 663 2.2 % $ 1,262 $ 800 Uncommitted warehouse facilities — — 2,500 — Servicing advance facility 112 2.2 % 43 108 Convertible notes due in 2017 (3) — 6.0 % n/a 216 Term notes due in 2019 275 7.375 % n/a 275 Term notes due in 2021 340 6.375 % n/a 340 Unsecured debt 615 831 Total $ 1,390 $ 1,739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After the completion of the exchange offers described below, an insignificant amount of notes remain as of September 30, 2015 . Amount is net of unamortized discount of $29 million as of December 31, 2014 . The effective interest rate of the Convertible notes due in 2017 is 13% , including the accretion of the discount and issuance costs. Assets held as collateral that are not available to pay the Company’s general obligations as of September 30, 2015 consisted of: Warehouse Facilities Servicing Advance Facility (In millions) Restricted cash $ 7 $ 8 Servicing advances — 159 Mortgage loans held for sale (unpaid principal balance) 697 — Total $ 704 $ 167 The following table provides the contractual debt maturities as of September 30, 2015 : Warehouse Facilities Servicing Advance Facility (1) Unsecured Debt Total (In millions) Within one year $ 663 $ 112 $ — $ 775 Between one and two years — — — — Between two and three years — — — — Between three and four years — — 275 275 Between four and five years — — — — Thereafter — — 340 340 $ 663 $ 112 $ 615 $ 1,390 _____________ (1) Maturities of the servicing advance facility represent estimated payments based on the expected cash inflows of the receivables. See Note 12, 'Fair Value Measurements' for the measurement of the fair value of Debt. Mortgage Warehouse Facilities In the first quarter of 2015, the committed mortgage repurchase facility with Wells Fargo Bank was extended to April 1, 2016, and the committed capacity was increased by $100 million to $450 million . On April 7, 2015, the $150 million committed mortgage repurchase facility with The Royal Bank of Scotland plc was terminated by mutual agreement of the parties. Servicing Advance Facility On June 11, 2015, PHH Servicer Advance Receivables Trust 2013-1 ("PSART"), an indirect, wholly-owned subsidiary of the Company, entered into a Note Purchase Agreement with Wells Fargo and issued the Series 2015-1 variable funding notes with an aggregate maximum principal amount of $155 million . The proceeds from the Series 2015-1 Notes were used to pay in full all amounts owed under the Series 2013-1 Notes previously issued to The Royal Bank of Scotland plc. The Series 2015-1 Notes have a revolving period through June 15, 2016 and a final maturity of June 15, 2017. The notes bear interest, payable monthly, based on LIBOR plus an agreed-upon margin. Unsecured Debt Convertible Notes due in 2017. In June 2015, the Company completed an exchange of $243 million aggregate principal of its 6.0% Convertible notes due in 2017 for cash and, for the conversion value in excess of principal, shares of the Company’s Common stock. The exchange offer included cash consideration of $1,125 and 41.4611 shares of Common stock for each $1,000 principal amount of the notes, plus accrued and unpaid interest. The Company retired the notes in exchange for $274 million of cash, plus 10.076 million shares of Common stock. The total value of the consideration of the exchange offer was allocated between the liability and equity components of the original instrument. The portion allocated to the extinguishment of the liability component was equal to the fair value of that component immediately prior to extinguishment, with the difference between this allocation and the net carrying amount of the debt recognized as a loss on early extinguishment of debt. The remaining settlement consideration was allocated to the reacquisition of the equity component and was recognized as a reduction of additional paid-in capital. In connection with the exchange offer, the Company recognized a loss of $30 million during the nine months ended September 30, 2015 in Other operating expenses in the Condensed Consolidated Statements of Operations. In July 2015, the Company retired substantially all of the 6.0% Convertible notes due in 2017 remaining after the exchange offer for $4 million of cash, including an exchange premium and accrued and unpaid interest. Debt Covenants There were no significant amendments to the terms of debt covenants during the nine months ended September 30, 2015 . As of September 30, 2015 , the Company was in compliance with all financial covenants related to its debt arrangements.</t>
  </si>
  <si>
    <t>Income Taxes</t>
  </si>
  <si>
    <t>Income Tax Disclosure [Abstract]</t>
  </si>
  <si>
    <t>9. Income Taxes Interim income tax expense was recorded by applying a projected full-year effective income tax rate to the quarterly income or loss from continuing operations before income taxes for results that are deemed to be reliably estimable. Certain results dependent on fair value adjustments of the Company are considered not to be reliably estimable, and therefore, discrete year-to-date income tax provisions are recorded on those results. See Note 2, 'Discontinued Operations' for a discussion of the income tax provision related to the income or loss from discontinued operations. The following table and discussion summarizes items that significantly impacted Income tax expense or benefit from continuing operations and increased (decreased) the effective tax rate: Three Months Ended Nine Months Ended 2015 2014 2015 2014 (In millions) State and local income taxes, net of federal tax benefits $ (7 ) $ (2 ) $ (8 ) $ (7 ) Liabilities for income tax contingencies — 3 — 3 Changes in rate and apportionment factors — (5 ) — (4 ) Changes in valuation allowance 2 8 5 7 Nondeductible expenses — 1 6 1 Noncontrolling interest (1 ) (1 ) (4 ) (2 ) Other (4 ) (3 ) (4 ) (2 ) State and local income taxes, net of federal tax benefits. Represents the impact to the effective tax rate from the pre-tax income or loss as well as the mix of income or loss from the operations by entity and state income tax jurisdiction. The effective state tax rate for the nine months ended September 30, 2015 is higher compared to the nine months ended September 30, 2014 . Liabilities for income tax contingencies. Represents the impact to the effective tax rate from changes in the liabilities for income tax contingencies associated with new uncertain tax positions taken during the period or the resolution and settlement of prior uncertain tax positions with various taxing authorities. During the three and nine months ended September 30, 2014 , the change was primarily driven by state tax filing positions expected to be taken related to the sale of the Fleet business. Changes in rate and apportionment factors. Represents the impact to the effective tax rate from deferred tax items for changes in apportionment factors and tax rate. For the three and nine months ended September 30, 2014 , the amount represents the impact of applying statutory changes to apportionment weight, apportionment sourcing and corporate income tax rates that were enacted by various states. Changes in valuation allowance. Represents the impact to the effective tax rate from state loss carryforwards generated during the year and certain cumulative non net operating loss deferred tax assets for which the Company believes it is more likely than not that the amounts will not be realized. For the three and nine months ended September 30, 2015 , the amount was primarily driven by state tax losses generated and an increase in the non net operating loss deferred tax assets for which a valuation allowance is warranted. For the three and nine months ended September 30, 2014, the amount was driven by items impacted by the change in composition of the subsidiaries included in state returns from the sale of the Fleet business and state tax losses generated by the mortgage business. Nondeductible expenses. Represents the impact to the effective tax rate from nondeductible expenses primarily related to legal and regulatory matters, premiums paid to exchange the Convertible notes due in 2017 and certain amounts of officer's compensation. Noncontrolling interest. Represents the impact to the effective tax rate from Realogy Group LLC’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 Other . For the three and nine months ended September 30, 2015, the amount was primarily driven by adjustments to deferred tax items related to the sale of the Fleet business. For the three and nine months ended September 30, 2014, the amounts reflect the difference between the application of the statutory rate and the projected effective income tax rate to pre-tax income or loss from continuing operations.</t>
  </si>
  <si>
    <t>Credit Risk</t>
  </si>
  <si>
    <t>10. Credit Risk The Company is subject to the following forms of credit risk: ▪ Consumer credit risk —through mortgage banking activities as a result of originating and servicing residential mortgage loans ▪ Counterparty credit risk —through derivative transactions, sales agreements and various mortgage loan origination and servicing agreements Consumer Credit Risk 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 and government servicing contracts. The following tables summarize certain information regarding the total loan servicing portfolio, which includes loans associated with the capitalized mortgage servicing rights as well as loans subserviced for others: September 30, December 31, (In millions) Loan Servicing Portfolio Composition Owned $ 102,945 $ 113,849 Subserviced 124,004 113,423 Total $ 226,949 $ 227,272 Conventional loans $ 198,608 $ 195,184 Government loans 24,116 27,720 Home equity lines of credit 4,225 4,368 Total $ 226,949 $ 227,272 Weighted-average interest rate 3.8 % 3.9 % September 30, 2015 December 31, 2014 Number of Loans Unpaid Balance Number of Loans Unpaid Balance Portfolio Delinquency (1) 30 days 2.28 % 1.62 % 2.43 % 1.75 % 60 days 0.43 0.30 0.58 0.41 90 or more days 0.87 0.64 1.13 0.85 Total 3.58 % 2.56 % 4.14 % 3.01 % Foreclosure/real estate owned (2) 1.97 % 1.73 % 2.22 % 2.04 % ______________ (1) Represents portfolio delinquencies as a percentage of the total number of loans and the total unpaid balance of the portfolio. (2) As of September 30, 2015 and December 31, 2014 , the total servicing portfolio included 18,137 and 21,456 of loans in foreclosure with an unpaid principal balance of $3.5 billion and $4.1 billion , respectively. Repurchase and Foreclosure-Related Reserves Representations and warranties are provided to investors and insurers on a significant portion of loans sold, and are also assumed on purchased mortgage servicing rights for loans that are owned by the Agencies or included in Agency-guaranteed securitie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Nine Months Ended 2015 2014 (In millions) Balance, beginning of period $ 93 $ 142 Realized losses (15 ) (46 ) Increase (decrease) in reserves due to: Changes in assumptions 5 2 New loan sales 10 5 Balance, end of period $ 93 $ 103 Repurchase and foreclosure-related reserves consist of the following: Loan Repurchases and Indemnifications The maximum amount of losses cannot be estimated because the Company does not service all of the loans for which it has provided representations or warranties. As of September 30, 2015 , $171 million of loans have been identified in which the Company has full risk of loss or has identified a breach of representation and warranty provisions; 10% of which were at least 90 days delinquent (calculated based upon the unpaid principal balance of the loans). During the third quarter of 2015, the Company updated the analysis used to calculate probable losses to include more predictive assumptions in response to changes in the repurchase criteria of the Agencies. There was not a material impact to the required reserve resulting from this update. As of September 30, 2015 and December 31, 2014 , liabilities for probable losses related to repurchase and indemnification obligations of $66 million and $ 63 million , respectively are presented in the Condensed Consolidated Balance Sheets . Given the inherent uncertainties involved in estimating losses associated with future repurchase and indemnification requests, there is a reasonable possibility that future losses may be in excess of the recorded liability. As of September 30, 2015 , the estimated amount of reasonably possible losses in excess of the recorded liability was $30 million which primarily relates to the Company’s estimate of repurchase and foreclosure-related charges that may not be reimbursed pursuant to government mortgage insurance programs in the event we do not file insurance claims. The estimate is based on an expectation of future defaults and the historical defect rate for government insured loans and is based upon significant judgments and assumptions which can be influenced by many factors, including: (i) home prices and the levels of home equity; (ii) the quality of underwriting procedures; (iii) borrower delinquency and default patterns; and (iv) general economic conditions. The Company’s estimate of reasonably possible losses does not represent probable losses and does not include an estimate for any losses related to loans from origination years where the Agencies have substantially completed or resolved their file reviews or related to loans with defects that were excluded from the resolution agreement entered into with Fannie Mae related to loans originated and delivered prior to July 1, 2012. Excluded defects include, but are not limited to, loans with certain title defects or with violations of law. Mortgage Loans in Foreclosure and Real Estate Owned The carrying values of the mortgage loans in foreclosure and real estate owned were recorded within Other assets in the Condensed Consolidated Balance Sheets as follows: September 30, December 31, (In millions) Mortgage loans in foreclosure and related advances $ 37 $ 46 Allowance for probable foreclosure losses (11 ) (14 ) Mortgage loans in foreclosure, net $ 26 $ 32 Real estate owned and related advances $ 38 $ 37 Adjustment to value for real estate owned (16 ) (16 ) Real estate owned, net $ 22 $ 21</t>
  </si>
  <si>
    <t>Commitments and Contingencies</t>
  </si>
  <si>
    <t>Commitments and Contingencies Disclosure [Abstract]</t>
  </si>
  <si>
    <t>11. Commitments and Contingencies 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the resolution of these various matters may result in adverse judgments, fines, penalties, injunctions and other relief against the Company as well as monetary payments or other agreements and obligations. Alternatively, the Company may engage in settlement discussions on certain matters in order to avoid the additional costs of engaging in litigation. 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September 30, 2015 , the Company’s recorded reserves associated with legal and regulatory contingencies were $106 million and are presented in Other liabilities in the Condensed Consolidated Balance Sheets .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recorded reserves may be up to $150 million in aggregate as of September 30, 2015 . There can be no assurance that the ultimate resolution of the Company’s pending or threatened litigation, claims, examinations, investigations or assessments will not result in losses in excess of the Company’s recorded reserves, or in excess of our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which may involve loss contingencies. CFPB Enforcement Action. In January 2014, the Bureau of Consumer Financial Protection (the “CFPB”) initiated an administrative proceeding alleging that the Company’s reinsurance activities, including its mortgage insurance premium ceding practices, have violated certain provisions of the Real Estate Settlement Procedures Act (“RESPA”) and other laws enforced by the CFPB. Through its reinsurance subsidiaries, the Company assumed risk in exchange for premiums ceded from primary mortgage insurance companies. In November 2014, the Company received a recommended decision from the administrative law judge for the payment of $6.4 million to the CFPB. Both the Company and the CFPB’s enforcement counsel subsequently appealed the recommended decision to the Director of the CFPB. In June 2015, the Director of the CFPB issued a final order upholding in part, and reversing in part, the recommended decision. The final order requires the Company to pay $109 million , which is based upon the gross reinsurance premiums the Company received on or after July 21, 2008. The Company continues to believe that it has complied with RESPA and other laws applicable to its former mortgage reinsurance activities, and has filed an appeal to the United States Court of Appeals. In August 2015, the United States Court of Appeals stayed the CFPB's order pending the appeal, and as a result, the Company was not required to post the judgment amount in escrow or comply with injunctive relief provided for in the order. The Company continues to vigorously defend against the CFPB’s allegations and the Director’s judgment through the appellate process, although there can be no assurances as to the final outcome of any such appeal. As of September 30, 2015 , the Company’s recorded estimate for probable losses in connection with this matter is not material, and is substantially less than the amount reflected in the final order. MMC and NYDFS Examinations. The Company has undergone a regulatory examination by a multistate coalition of certain mortgage banking regulators (the “MMC”) and such regulators have alleged various violations of federal and state laws related to the Company’s legacy mortgage servicing practices. In July 2015, the Company received a settlement proposal from the MMC, proposing payments to certain borrowers nationwide where foreclosure proceedings were either referred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In October 2015, the Company met with the MMC and engaged in substantive discussions regarding the proposal. The Company believes it has meritorious explanations and defenses to the findings. In the second quarter of 2015, the New York Department of Financial Services ("NYDFS") clarified that it intends to propose that the Company enter into a consent order to close out pending examination report findings, including New York findings stemming from the MMC examination and in October 2015 the Company continued its discussions with NYDFS. While the Company believes it has meritorious explanations and defenses to the findings and has provided responses to these findings, any consent order may include fines and penalties, as well as other consumer relief or injunctive relief. As of September 30, 2015 , the Company included an estimate of probable losses in connection with the MMC and NYDFS matters in the recorded reserve. HUD Subpoenas. The Company has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The Company has been cooperating in this investigation since its receipt of the subpoenas in 2013, and certain current and former employees of the Company have been deposed in connection with this matter. In October 2015, the Company met with HUD and discussed the ongoing investigation. As of September 30, 2015 , the Company included an estimate of probable losses in connection with this matter in the recorded reserve. Lender-Placed Insurance. 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other relief against the Company, as well as monetary payments or other agreements and obligations. Given the nature of this matter and the related allegations, the Company cannot estimate the amount of loss or a range of possible losses, if any, associated with this matter. Other Subpoenas and Investigations. The Company has received document subpoenas from the U.S. Attorney’s Offices for the Southern and Eastern Districts of New York. The subpoenas requested production of certain documents related to, among other things, foreclosure expenses that we incurred in connection with the foreclosure of loans insured or guaranteed by FHA, Fannie Mae or Freddie Mac and loans sold pursuant to programs sponsored by Fannie Mae, Freddie Mac or Ginnie Mae. There can be no assurance that claims or litigation will not arise from this inquiry, or that fines, penalties or increased legal costs will not be incurred in connection with any of these matters. In addition, in October 2014 the Company received a document subpoena from the Office of the Inspector General of the Federal Housing Financing Agency (the “FHFA”) requesting production of certain documents related to, among other things, our origination, underwriting and quality control processes for loans sold to Fannie Mae and Freddie Mac. While the FHFA, as regulatory and conservator for Fannie Mae and Freddie Mac, does not have regulatory authority over the Company or its subsidiaries, there can be no assurance that Fannie Mae and/or Freddie Mac will not assert additional claims as a result of this inquiry. 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Fair Value Measurements</t>
  </si>
  <si>
    <t>Fair Value Disclosures [Abstract]</t>
  </si>
  <si>
    <t>12. Fair Value Measurements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There has been no change in the valuation methodologies and classification pursuant to the valuation hierarchy during the nine months ended September 30, 2015 . The incorporation of counterparty credit risk did not have a significant impact on the valuation of assets and liabilities recorded at fair value as of September 30, 2015 or December 31, 2014 . Recurring Fair Value Measurements The following summarizes the fair value hierarchy for instruments measured at fair value on a recurring basis: September 30, 2015 Level One Level Two Level Three Cash Collateral and Netting Total (In millions) ASSETS Mortgage loans held for sale $ — $ 744 $ 39 $ — $ 783 Mortgage servicing rights — — 927 — 927 Other assets—Derivative assets: Interest rate lock commitments — — 29 — 29 Forward delivery commitments — 5 — (4 ) 1 MSR-related agreements — 55 — (43 ) 12 LIABILITIES Other liabilities—Derivative liabilities: Interest rate lock commitments $ — $ — $ — $ — $ — Forward delivery commitments — 16 — (11 ) 5 December 31, 2014 Level One Level Two Level Three Cash Collateral and Netting Total (In millions) ASSETS Mortgage loans held for sale $ — $ 873 $ 42 $ — $ 915 Mortgage servicing rights — — 1,005 — 1,005 Other assets—Derivative assets: Interest rate lock commitments — — 22 — 22 Forward delivery commitments — 5 — (2 ) 3 MSR-related agreements — 66 — (58 ) 8 LIABILITIES Other liabilities—Derivative liabilities: Forward delivery commitments $ — $ 14 $ — $ (7 ) $ 7 Significant inputs to the measurement of fair value and further information on the assets and liabilities measured at fair value are as follows: Mortgage Loans Held for Sale (“MLHS”). The Company elected to record MLHS at fair value which is intended to better reflect the underlying economics and eliminate the operational complexities of risk management activities and hedge accounting requirements. The following table reflects the difference between the carrying amounts of MLHS measured at fair value, and the aggregate unpaid principal amount that the Company is contractually entitled to receive at maturity: September 30, 2015 December 31, 2014 Total Loans 90 days or more past due and on non-accrual status Total Loans 90 days or more past due and on non-accrual status (In millions) Carrying amount $ 783 $ 8 $ 915 $ 13 Aggregate unpaid principal balance 773 11 903 17 Difference $ 10 $ (3 ) $ 12 $ (4 ) The following table summarizes the components of mortgage loans held for sale: September 30, December 31, (In millions) First mortgages: Conforming $ 675 $ 761 Non-conforming 68 111 Total first mortgages 743 872 Second lien 5 5 Scratch and Dent 34 37 Other 1 1 Total $ 783 $ 915 Mortgage Servicing Rights. The following tables summarize certain information regarding the initial and ending capitalization rate of MSRs: Nine Months Ended 2015 2014 Initial capitalization rate of additions to MSRs 1.13 % 1.09 % September 30, December 31, Capitalization servicing rate 0.91 % 0.89 % Capitalization servicing multiple 3.2 3.1 Weighted-average servicing fee (in basis points) 29 29 The significant assumptions used in estimating the fair value of MSRs were as follows (in annual rates): September 30, December 31, Weighted-average prepayment speed (CPR) 9.2 % 11.5 % Option adjusted spread, in basis points (OAS) 934 865 Weighted-average delinquency rate 4.6 % 5.0 % In the first quarter of 2015, the Company integrated an updated prepayment model used in the valuation of MSRs which is more closely aligned with the slower actual prepayment speeds of the capitalized servicing portfolio and made further updates to the cash flow model based on a market data calibration. These updates to the valuation model resulted in a $46 million positive change in fair value of MSRs during the nine months ended September 30, 2015 . The following table summarizes the estimated change in the fair value of MSRs from adverse changes in the significant assumptions: September 30, 2015 Weighted- Average Prepayment Speed Option Adjusted Spread Weighted- Average Delinquency Rate (In millions) Impact on fair value of 10% adverse change $ (36 ) $ (44 ) $ (23 ) Impact on fair value of 20% adverse change (70 ) (84 ) (46 )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Derivative Instruments . Derivative instruments are classified within Level Two and Level Three of the valuation hierarchy. The average pullthrough percentage used in measuring the fair value of interest rate lock commitments (IRLCs) as of September 30, 2015 and December 31, 2014 was 72% and 74% ,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 Level Three Measurements Activity of assets and liabilities classified within Level Three of the valuation hierarchy consisted of: Three Months Ended Three Months Ended MLHS MSRs IRLCs, net MLHS MSRs IRLCs, net (In millions) Balance, beginning of period $ 48 $ 1,020 $ 22 $ 57 $ 1,187 $ 35 Realized and unrealized gains (losses) 1 (115 ) 81 (2 ) (84 ) 63 Purchases 7 — — 9 — — Issuances 2 32 — 1 30 — Settlements (18 ) (10 ) (74 ) (14 ) (19 ) (77 ) Transfers into Level Three 8 — — 12 — — Transfers out of Level Three (9 ) — — (9 ) — — Balance, end of period $ 39 $ 927 $ 29 $ 54 $ 1,114 $ 21 Nine Months Ended Nine Months Ended MLHS MSRs IRLCs, net MLHS MSRs IRLCs, net (In millions) Balance, beginning of period $ 42 $ 1,005 $ 22 $ 49 $ 1,279 $ 22 Realized and unrealized gains (losses) 5 (123 ) 216 (5 ) (215 ) 232 Purchases 24 — — 39 — — Issuances 4 80 — 3 76 — Settlements (31 ) (35 ) (209 ) (32 ) (26 ) (233 ) Transfers into Level Three 23 — — 26 — — Transfers out of Level Three (28 ) — — (26 ) — — Balance, end of period $ 39 $ 927 $ 29 $ 54 $ 1,114 $ 21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Realized and unrealized gains (losses) related to assets and liabilities classified within Level Three of the valuation hierarchy were included in the Condensed Consolidated Statements of Operations as follows: Three Months Ended Nine Months Ended 2015 2014 2015 2014 (In millions) Gain on loans held for sale, net: Mortgage loans held for sale $ — $ (3 ) $ 1 $ (8 ) Interest rate lock commitments 81 63 216 232 Change in fair value of mortgage servicing rights: Mortgage servicing rights (115 ) (84 ) (123 ) (215 ) Interest income: Mortgage loans held for sale 1 1 4 3 Unrealized gains (losses) included in the Condensed Consolidated Statements of Operations related to assets and liabilities classified within Level Three of the valuation hierarchy that are included in the Condensed Consolidated Balance Sheets were as follows: Three Months Ended Nine Months Ended 2015 2014 2015 2014 (In millions) Gain on loans held for sale, net $ 27 $ 16 $ 26 $ 12 Change in fair value of mortgage servicing rights (72 ) (40 ) 9 (97 ) Fair Value of Other Financial Instruments As of September 30, 2015 and December 31, 2014 , all financial instruments were either recorded at fair value or the carrying value approximated fair value, with the exception of Debt. For financial instruments that were not recorded at fair value, such as Cash and cash equivalents, Restricted cash, Accounts receivable and Servicing advance receivables, the carrying value approximates fair value due to the short-term nature of such instruments. Debt. As of September 30, 2015 and December 31, 2014 , the total fair value of Debt was $1.4 billion and $2.0 billion , respectively, and is measured using Level Two inputs. As of September 30, 2015 , the fair value of Level Two Debt was estimated using the following valuation techniques: (i) $0.6 billion was measured using a market based approach, considering the current market pricing of recent trades for similar instruments or the current expected ask price for the Company’s debt instruments; and (ii) $0.8 billion was measured using observable spreads and terms for recent pricing of similar instruments.</t>
  </si>
  <si>
    <t>Variable Interest Entities</t>
  </si>
  <si>
    <t>13. Variable Interest Entities Assets and liabilities of significant variable interest entities are included in the Condensed Consolidated Balance Sheets as follows: September 30, 2015 December 31, 2014 PHH Home Loans Servicing Advance Receivables Trust PHH Home Loans Servicing Advance Receivables Trust (In millions) ASSETS Cash and cash equivalents $ 101 $ — $ 82 $ — Restricted cash 4 8 3 20 Mortgage loans held for sale 379 — 378 — Accounts receivable, net 11 — 8 — Servicing advances, net — 159 — 155 Property and equipment, net 1 — 1 — Other assets 7 1 8 — Total assets $ 503 $ 168 $ 480 $ 175 Assets held as collateral $ 360 $ 167 $ 353 $ 175 LIABILITIES Accounts payable and accrued expenses $ 19 $ — $ 16 $ — Debt 344 112 335 108 Other liabilities 11 — 10 — Total liabilities (1) $ 374 $ 112 $ 361 $ 108 ——————— (1) Excludes intercompany payables.</t>
  </si>
  <si>
    <t>Segment Information</t>
  </si>
  <si>
    <t>Segment Reporting [Abstract]</t>
  </si>
  <si>
    <t>14. Segment Information Operations are conducted through the following two reportable segments: ■ Mortgage Production — provides mortgage loan origination services and sells mortgage loans. ■ Mortgage Servicing — performs servicing activities for loans originated by PHH Mortgage and mortgage servicing rights purchased from others, and acts as a subservicer for certain clients that own the underlying mortgage servicing rights. The Company’s continuing operations are located in the U.S. The results of the Fleet business have been excluded from continuing operations and segment results for all periods presented. See Note 2, 'Discontinued Operations' for additional information. The heading Other includes expenses that are not allocated back to the reportable segments and, for 2014, includes certain general corporate overhead expenses that were previously allocated to the Fleet business. 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Group LLC’s noncontrolling interest in the profit or loss of PHH Home Loans. Segment results were as follows: Total Assets September 30, December 31, 2014 (In millions) Mortgage Production segment $ 1,120 $ 1,209 Mortgage Servicing segment 1,882 1,924 Other 863 1,163 Total $ 3,865 $ 4,296 Net Revenues Three Months Ended Nine Months Ended 2015 2014 2015 2014 (In millions) Mortgage Production segment $ 149 $ 132 $ 460 $ 343 Mortgage Servicing segment 20 14 201 110 Other — 6 6 6 Total $ 169 $ 152 $ 667 $ 459 Segment Loss (2) Three Months Ended Nine Months Ended 2015 2014 2015 2014 (In millions) Mortgage Production segment $ (10 ) $ (28 ) $ (26 ) $ (115 ) Mortgage Servicing segment (77 ) (71 ) (66 ) (90 ) Other (1) (3 ) (33 ) (49 ) (43 ) Total $ (90 ) $ (132 ) $ (141 ) $ (248 ) ——————— (1) For the nine months ended September 30, 2015 , the net results for Other include a $30 million pre-tax loss on the exchange of the Convertible notes due in 2017. For the three and nine months ended September 30, 2014, the net results for Other include a $24 million pre-tax loss related to the early repayment of the Senior Notes due in 2016. (2) The following is a reconciliation of Loss from continuing operations before income taxes to Segment loss: Three Months Ended Nine Months Ended 2015 2014 2015 2014 (In millions) Loss from continuing operations before income taxes $ (87 ) $ (129 ) $ (130 ) $ (243 ) Less: net income attributable to noncontrolling interest 3 3 11 5 Segment loss $ (90 ) $ (132 ) $ (141 ) $ (248 )</t>
  </si>
  <si>
    <t>Summary of Significant Accounting Policies (Policies)</t>
  </si>
  <si>
    <t>Use of Estimates</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Effective on July 1, 2014, the Company sold its Fleet Management Services business and related fleet entities (collectively, the “Fleet business”) to certain wholly-owned subsidiaries of Element Financial Corporation. The results of the Fleet business are presented as discontinued operations in the Condensed Consolidated Statements of Operations, and have been excluded from continuing operations and segment results for all periods presented. The cash flows and comprehensive income related to the Fleet business have not been segregated and are included in the Condensed Consolidated Statements of Cash Flows and Condensed Consolidated Statements of Comprehensive Income, respectively, for all periods presented. Amounts related to the Fleet business are excluded from the Notes to Condensed Consolidated Financial Statements unless otherwise noted. See Note 2, 'Discontinued Operations' for additional information.</t>
  </si>
  <si>
    <t>Changes in Accounting Pronouncements and Recently Issued Accounting Pronouncements</t>
  </si>
  <si>
    <t xml:space="preserve">Changes in Accounting Pronouncements Presentation of Financial Statements. 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Due to the change in requirements for reporting discontinued operations described above, presentation and disclosures of future disposal transactions after adoption may be different than under current standards. The Company adopted this guidance as of January 1, 2015, and there was no impact to the Company’s financial statements or disclosures. Transfers of Financial Assets. 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e Company adopted this guidance as of January 1, 2015 and there was no impact to the Company’s financial statements. Recently Issued Accounting Pronouncement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e amendments in this update are effective for the first interim and annual periods beginning after December 15, 2015 with early adoption permitted. A reporting entity may apply this update retrospectively or by using a modified retrospective approach. The Company is currently evaluating the impact of adopting this new standard.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due to the lack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updates are to be applied retrospectively, and are effective for the first interim and annual periods beginning after December 15, 2015, with early adoption permitted. The adoption will impact the Company's balance sheet presentation, and will result in a reclassification of an insignificant balance of deferred costs from Other assets to Debt, but will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amendments in this update are effective for the first interim and annual periods beginning after December 15, 2015, with early adoption permitted. An entity can elect to adopt this update either: (i) prospectively to all arrangements entered into or materially modified after the effective date; or (ii) retrospectively. The Company is currently evaluating the impact of adopting this new standard. Revenue Recognition. In August 2015, the FASB issued ASU 2015-14, “Revenue from Contracts with Customers - Deferral of the Effective Date,” which defers the effective date for ASU 2014-09, “Revenue from Contracts with Customers.” The update defers the effective date of the new revenue recognition guidance for one year, therefore the guidance is to be applied retrospectively to all prior periods presented or through a cumulative adjustment in the year of adoption, for interim and annual periods beginning after December 15, 2017. Early adoption is permitted only as of annual reporting periods beginning after December 15, 2016, including interim reporting periods within that period. The Company is currently evaluating the impact of adopting this new standard. </t>
  </si>
  <si>
    <t>Discontinued Operations (Tables)</t>
  </si>
  <si>
    <t>Schedule of results of discontinued operations</t>
  </si>
  <si>
    <t>The results of discontinued operations are summarized below: September 30, 2014 Three Months Ended Nine Months Ended (In millions) Net revenues (1) $ — $ 820 Total expenses (1) — 774 Income before income taxes (1) — 46 Income tax expense — 16 Gain from sale of discontinued operations, net of tax 303 243 Income from discontinued operations, net of tax $ 303 $ 273 ______________ (1) Represents the results of the Fleet business.</t>
  </si>
  <si>
    <t>Earnings Per Share (Tables)</t>
  </si>
  <si>
    <t>Schedule of calculations of basic and diluted earnings or loss per share attributable to the entity</t>
  </si>
  <si>
    <t>The following table summarizes the calculations of basic and diluted earnings or loss per share attributable to PHH Corporation for the periods indicated: Three Months Ended Nine Months Ended 2015 2014 2015 2014 (In millions, except share and per share data) Loss from continuing operations, net of tax $ (47 ) $ (85 ) $ (80 ) $ (154 ) Less: net income attributable to noncontrolling interest 3 3 11 5 Net loss from continuing operations attributable to PHH Corporation (50 ) (88 ) (91 ) (159 ) Income from discontinued operations, net of tax — 303 — 273 Net (loss) income attributable to PHH Corporation $ (50 ) $ 215 $ (91 ) $ 114 Weighted-average common shares outstanding—basic &amp; diluted (1) 59,830,544 53,781,049 54,078,072 56,307,165 Basic (loss) earnings per share: From continuing operations $ (0.84 ) $ (1.64 ) $ (1.68 ) $ (2.83 ) From discontinued operations — 5.64 — 4.86 Total attributable to PHH Corporation $ (0.84 ) $ 4.00 $ (1.68 ) $ 2.03 Diluted (loss) earnings per share: From continuing operations $ (0.84 ) $ (1.64 ) $ (1.68 ) $ (2.83 ) From discontinued operations — 5.64 — 4.86 Total attributable to PHH Corporation $ (0.84 ) $ 4.00 $ (1.68 ) $ 2.03 ——————— (1) For all periods presented, the Company had a net loss from continuing operations attributable to PHH Corporation and, as a result, there were no potentially dilutive securities included in the denominator for computing dilutive earnings per share.</t>
  </si>
  <si>
    <t>Summary of anti-dilutive securities excluded from the computation of dilutive shares</t>
  </si>
  <si>
    <t>The following table summarizes anti-dilutive securities excluded from the computation of diluted shares: Three Months Ended Nine Months Ended 2015 2014 2015 2014 Outstanding stock-based compensation awards (1) 1,386,775 1,575,780 1,386,775 1,575,780 Assumed conversion of debt securities 7,001 8,794,619 5,804,349 9,124,934 ——————— (1) For the three and nine months ended September 30, 2015 , excludes 589,897 shares that are contingently issuable for which the contingency has not been met.</t>
  </si>
  <si>
    <t>Transfers and Servicing of Mortgage Loans (Tables)</t>
  </si>
  <si>
    <t>Schedule of activity in loan servicing portfolio associated with capitalized servicing rights</t>
  </si>
  <si>
    <t>The activity in the loan servicing portfolio associated with capitalized mortgage servicing rights consisted of: Nine Months Ended 2015 2014 (In millions) Balance, beginning of period $ 112,686 $ 129,145 Additions 7,086 6,986 Payoffs and curtailments (14,854 ) (13,859 ) Sales (3,080 ) (2,471 ) Balance, end of period $ 101,838 $ 119,801</t>
  </si>
  <si>
    <t>Schedule of activity in capitalized MSRs</t>
  </si>
  <si>
    <t>The activity in capitalized MSRs consisted of: Nine Months Ended 2015 2014 (In millions) Balance, beginning of period $ 1,005 $ 1,279 Additions 80 76 Sales (35 ) (26 ) Changes in fair value due to: Realization of expected cash flows (132 ) (118 ) Changes in market inputs or assumptions used in the valuation model 9 (97 ) Balance, end of period $ 927 $ 1,114</t>
  </si>
  <si>
    <t>Schedule of contractually specified servicing fees, late fees and other ancillary servicing revenue</t>
  </si>
  <si>
    <t>The value of MSRs is driven by the net positive cash flows associated with servicing activities. These cash flows include contractually specified servicing fees, late fees and other ancillary servicing revenue and were recorded within Loan servicing income as follows: Three Months Ended Nine Months Ended 2015 2014 2015 2014 (In millions) Servicing fees from capitalized portfolio $ 72 $ 88 $ 228 $ 270 Late fees 4 5 11 13 Other ancillary servicing revenue 4 6 19 22</t>
  </si>
  <si>
    <t>Schedule of cash flows relating to loan sales in which the Company has continuing involvement</t>
  </si>
  <si>
    <t>The following table sets forth information regarding cash flows relating to loan sales in which the Company has continuing involvement: Nine Months Ended 2015 2014 (In millions) Proceeds from new loan sales or securitizations $ 7,267 $ 7,205 Servicing fees from capitalized portfolio (1) 228 270 Purchases of delinquent or foreclosed loans (2) (112 ) (24 ) Servicing advances (3) (1,576 ) (1,507 ) Repayment of servicing advances (3) 1,527 1,487 ______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t>
  </si>
  <si>
    <t>Derivatives (Tables)</t>
  </si>
  <si>
    <t>Summary of gross notional amount of derivatives</t>
  </si>
  <si>
    <t>The following table summarizes the gross notional amount of derivatives: September 30, December 31, (In millions) Interest rate lock commitments $ 1,470 $ 1,185 Forward delivery commitments 3,555 3,893 Option contracts 60 213 MSR-related agreements 3,945 4,013</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September 30, 2015 Gross Assets Offsetting Payables Cash Collateral Received Net Amount (In millions) ASSETS Subject to master netting arrangements: Forward delivery commitments $ 4 $ (5 ) $ 1 $ — MSR-related agreements 55 (3 ) (40 ) 12 Derivative assets subject to netting 59 (8 ) (39 ) 12 Not subject to master netting arrangements: Interest rate lock commitments 29 — — 29 Forward delivery commitments 1 — — 1 Derivative assets not subject to netting 30 — — 30 Total derivative assets $ 89 $ (8 ) $ (39 ) $ 42 Gross Liabilities Offsetting Receivables Cash Collateral Paid Net Amount LIABILITIES Subject to master netting arrangements: Forward delivery commitments $ 14 $ (8 ) $ (3 ) $ 3 Not subject to master netting arrangements: Forward delivery commitments 2 — — 2 Total derivative liabilities $ 16 $ (8 ) $ (3 ) $ 5 December 31, 2014 Gross Assets Offsetting Payables Cash Collateral Received Net Amount (In millions) ASSETS Subject to master netting arrangements: Forward delivery commitments $ 2 $ (2 ) $ — $ — MSR-related agreements 66 (2 ) (56 ) 8 Derivative assets subject to netting 68 (4 ) (56 ) 8 Not subject to master netting arrangements: Interest rate lock commitments 22 — — 22 Forward delivery commitments 3 — — 3 Derivative assets not subject to netting 25 — — 25 Total derivative assets $ 93 $ (4 ) $ (56 ) $ 33 Gross Liabilities Offsetting Cash Collateral Net Amount LIABILITIES Subject to master netting arrangements: Forward delivery commitments $ 9 $ (4 ) $ (3 ) $ 2 Not subject to master netting arrangements: Forward delivery commitments 5 — — 5 Total derivative liabilities $ 14 $ (4 ) $ (3 ) $ 7</t>
  </si>
  <si>
    <t>Schedule of gains (losses) recorded in the Consolidated Statements of Operations</t>
  </si>
  <si>
    <t>The following table summarizes the gains (losses) recorded in the Condensed Consolidated Statements of Operations for derivative instruments: Three Months Ended Nine Months Ended 2015 2014 2015 2014 (In millions) Gain on loans held for sale, net: Interest rate lock commitments $ 81 $ 63 $ 216 $ 232 Forward delivery commitments (25 ) — (14 ) (59 ) Option contracts — — (1 ) (3 ) Net derivative gain related to mortgage servicing rights: MSR-related agreements 50 — 54 26</t>
  </si>
  <si>
    <t>Other Assets (Tables)</t>
  </si>
  <si>
    <t>Schedule of other assets</t>
  </si>
  <si>
    <t>Other assets consisted of: September 30, December 31, (In millions) Repurchase eligible loans (1) $ 72 $ 53 Derivatives 42 33 Equity method investments 32 34 Income taxes receivable 28 2 Mortgage loans in foreclosure, net 26 32 Real estate owned, net 22 21 Deferred financing costs 15 19 Other 16 14 Total $ 253 $ 208 ______________ (1)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t>
  </si>
  <si>
    <t>Other Liabilities (Tables)</t>
  </si>
  <si>
    <t>Schedule of other liabilities</t>
  </si>
  <si>
    <t>Other liabilities consisted of: September 30, December 31, (In millions) Litigation and regulatory reserves (Note 11) $ 106 $ 29 Pension and other post employment benefits liability 11 11 Liability for income tax contingencies 8 9 Derivatives 5 7 Other 12 14 Total $ 142 $ 70</t>
  </si>
  <si>
    <t>Debt and Borrowing Arrangements (Tables)</t>
  </si>
  <si>
    <t>Summary of the components of Debt</t>
  </si>
  <si>
    <t>The following table summarizes the components of Debt: September 30, 2015 December 31, Balance Interest Rate (1) Available Capacity (2) Balance (In millions) Committed warehouse facilities $ 663 2.2 % $ 1,262 $ 800 Uncommitted warehouse facilities — — 2,500 — Servicing advance facility 112 2.2 % 43 108 Convertible notes due in 2017 (3) — 6.0 % n/a 216 Term notes due in 2019 275 7.375 % n/a 275 Term notes due in 2021 340 6.375 % n/a 340 Unsecured debt 615 831 Total $ 1,390 $ 1,739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After the completion of the exchange offers described below, an insignificant amount of notes remain as of September 30, 2015 . Amount is net of unamortized discount of $29 million as of December 31, 2014 . The effective interest rate of the Convertible notes due in 2017 is 13% , including the accretion of the discount and issuance costs.</t>
  </si>
  <si>
    <t>Schedule of assets held as collateral that are not available to pay the Company's general obligations</t>
  </si>
  <si>
    <t>Assets held as collateral that are not available to pay the Company’s general obligations as of September 30, 2015 consisted of: Warehouse Facilities Servicing Advance Facility (In millions) Restricted cash $ 7 $ 8 Servicing advances — 159 Mortgage loans held for sale (unpaid principal balance) 697 — Total $ 704 $ 167</t>
  </si>
  <si>
    <t>Schedule of contractual debt maturities</t>
  </si>
  <si>
    <t>The following table provides the contractual debt maturities as of September 30, 2015 : Warehouse Facilities Servicing Advance Facility (1) Unsecured Debt Total (In millions) Within one year $ 663 $ 112 $ — $ 775 Between one and two years — — — — Between two and three years — — — — Between three and four years — — 275 275 Between four and five years — — — — Thereafter — — 340 340 $ 663 $ 112 $ 615 $ 1,390 _____________ (1) Maturities of the servicing advance facility represent estimated payments based on the expected cash inflows of the receivables.</t>
  </si>
  <si>
    <t>Income Taxes (Tables)</t>
  </si>
  <si>
    <t>Schedule of items that significantly impacted Income tax expense or benefit from continuing operations and increased (decreased) the effective tax rate:</t>
  </si>
  <si>
    <t>The following table and discussion summarizes items that significantly impacted Income tax expense or benefit from continuing operations and increased (decreased) the effective tax rate: Three Months Ended Nine Months Ended 2015 2014 2015 2014 (In millions) State and local income taxes, net of federal tax benefits $ (7 ) $ (2 ) $ (8 ) $ (7 ) Liabilities for income tax contingencies — 3 — 3 Changes in rate and apportionment factors — (5 ) — (4 ) Changes in valuation allowance 2 8 5 7 Nondeductible expenses — 1 6 1 Noncontrolling interest (1 ) (1 ) (4 ) (2 ) Other (4 ) (3 ) (4 ) (2 )</t>
  </si>
  <si>
    <t>Credit Risk (Tables)</t>
  </si>
  <si>
    <t>Schedule of information regarding the total loan servicing portfolio</t>
  </si>
  <si>
    <t>The following tables summarize certain information regarding the total loan servicing portfolio, which includes loans associated with the capitalized mortgage servicing rights as well as loans subserviced for others: September 30, December 31, (In millions) Loan Servicing Portfolio Composition Owned $ 102,945 $ 113,849 Subserviced 124,004 113,423 Total $ 226,949 $ 227,272 Conventional loans $ 198,608 $ 195,184 Government loans 24,116 27,720 Home equity lines of credit 4,225 4,368 Total $ 226,949 $ 227,272 Weighted-average interest rate 3.8 % 3.9 %</t>
  </si>
  <si>
    <t>Schedule of portfolio delinquency</t>
  </si>
  <si>
    <t xml:space="preserve"> September 30, 2015 December 31, 2014 Number of Loans Unpaid Balance Number of Loans Unpaid Balance Portfolio Delinquency (1) 30 days 2.28 % 1.62 % 2.43 % 1.75 % 60 days 0.43 0.30 0.58 0.41 90 or more days 0.87 0.64 1.13 0.85 Total 3.58 % 2.56 % 4.14 % 3.01 % Foreclosure/real estate owned (2) 1.97 % 1.73 % 2.22 % 2.04 % ______________ (1) Represents portfolio delinquencies as a percentage of the total number of loans and the total unpaid balance of the portfolio. (2) As of September 30, 2015 and December 31, 2014 , the total servicing portfolio included 18,137 and 21,456 of loans in foreclosure with an unpaid principal balance of $3.5 billion and $4.1 billion , respectively.</t>
  </si>
  <si>
    <t>Summary of the activity in repurchase and foreclosure-related reserves</t>
  </si>
  <si>
    <t>A summary of the activity in repurchase and foreclosure-related reserves is as follows: Nine Months Ended 2015 2014 (In millions) Balance, beginning of period $ 93 $ 142 Realized losses (15 ) (46 ) Increase (decrease) in reserves due to: Changes in assumptions 5 2 New loan sales 10 5 Balance, end of period $ 93 $ 103</t>
  </si>
  <si>
    <t>Schedule of carrying values of the mortgage loans in foreclosure and real estate owned</t>
  </si>
  <si>
    <t>The carrying values of the mortgage loans in foreclosure and real estate owned were recorded within Other assets in the Condensed Consolidated Balance Sheets as follows: September 30, December 31, (In millions) Mortgage loans in foreclosure and related advances $ 37 $ 46 Allowance for probable foreclosure losses (11 ) (14 ) Mortgage loans in foreclosure, net $ 26 $ 32 Real estate owned and related advances $ 38 $ 37 Adjustment to value for real estate owned (16 ) (16 ) Real estate owned, net $ 22 $ 21</t>
  </si>
  <si>
    <t>Fair Value Measurements (Tables)</t>
  </si>
  <si>
    <t>Schedule of assets and liabilities measured at fair value on a recurring basis</t>
  </si>
  <si>
    <t>The following summarizes the fair value hierarchy for instruments measured at fair value on a recurring basis: September 30, 2015 Level One Level Two Level Three Cash Collateral and Netting Total (In millions) ASSETS Mortgage loans held for sale $ — $ 744 $ 39 $ — $ 783 Mortgage servicing rights — — 927 — 927 Other assets—Derivative assets: Interest rate lock commitments — — 29 — 29 Forward delivery commitments — 5 — (4 ) 1 MSR-related agreements — 55 — (43 ) 12 LIABILITIES Other liabilities—Derivative liabilities: Interest rate lock commitments $ — $ — $ — $ — $ — Forward delivery commitments — 16 — (11 ) 5 December 31, 2014 Level One Level Two Level Three Cash Collateral and Netting Total (In millions) ASSETS Mortgage loans held for sale $ — $ 873 $ 42 $ — $ 915 Mortgage servicing rights — — 1,005 — 1,005 Other assets—Derivative assets: Interest rate lock commitments — — 22 — 22 Forward delivery commitments — 5 — (2 ) 3 MSR-related agreements — 66 — (58 ) 8 LIABILITIES Other liabilities—Derivative liabilities: Forward delivery commitments $ — $ 14 $ — $ (7 ) $ 7</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September 30, 2015 December 31, 2014 Total Loans 90 days or more past due and on non-accrual status Total Loans 90 days or more past due and on non-accrual status (In millions) Carrying amount $ 783 $ 8 $ 915 $ 13 Aggregate unpaid principal balance 773 11 903 17 Difference $ 10 $ (3 ) $ 12 $ (4 )</t>
  </si>
  <si>
    <t>Schedule of components of Mortgage loans held for sale</t>
  </si>
  <si>
    <t>The following table summarizes the components of mortgage loans held for sale: September 30, December 31, (In millions) First mortgages: Conforming $ 675 $ 761 Non-conforming 68 111 Total first mortgages 743 872 Second lien 5 5 Scratch and Dent 34 37 Other 1 1 Total $ 783 $ 915</t>
  </si>
  <si>
    <t>Schedule of initial and ending capitalization rate of Mortgage Servicing Rights (MSRs)</t>
  </si>
  <si>
    <t>The following tables summarize certain information regarding the initial and ending capitalization rate of MSRs: Nine Months Ended 2015 2014 Initial capitalization rate of additions to MSRs 1.13 % 1.09 % September 30, December 31, Capitalization servicing rate 0.91 % 0.89 % Capitalization servicing multiple 3.2 3.1 Weighted-average servicing fee (in basis points) 29 29</t>
  </si>
  <si>
    <t>Schedule of significant assumptions used in estimating the fair value of Mortgage servicing rights (MSRs)</t>
  </si>
  <si>
    <t>The significant assumptions used in estimating the fair value of MSRs were as follows (in annual rates): September 30, December 31, Weighted-average prepayment speed (CPR) 9.2 % 11.5 % Option adjusted spread, in basis points (OAS) 934 865 Weighted-average delinquency rate 4.6 % 5.0 %</t>
  </si>
  <si>
    <t>Schedule of estimated change in the fair value of MSRs from adverse changes in the significant assumptions</t>
  </si>
  <si>
    <t>The following table summarizes the estimated change in the fair value of MSRs from adverse changes in the significant assumptions: September 30, 2015 Weighted- Average Prepayment Speed Option Adjusted Spread Weighted- Average Delinquency Rate (In millions) Impact on fair value of 10% adverse change $ (36 ) $ (44 ) $ (23 ) Impact on fair value of 20% adverse change (70 ) (84 ) (46 )</t>
  </si>
  <si>
    <t>Schedule of activity in assets and liabilities classified within Level Three of the valuation hierarchy</t>
  </si>
  <si>
    <t>Activity of assets and liabilities classified within Level Three of the valuation hierarchy consisted of: Three Months Ended Three Months Ended MLHS MSRs IRLCs, net MLHS MSRs IRLCs, net (In millions) Balance, beginning of period $ 48 $ 1,020 $ 22 $ 57 $ 1,187 $ 35 Realized and unrealized gains (losses) 1 (115 ) 81 (2 ) (84 ) 63 Purchases 7 — — 9 — — Issuances 2 32 — 1 30 — Settlements (18 ) (10 ) (74 ) (14 ) (19 ) (77 ) Transfers into Level Three 8 — — 12 — — Transfers out of Level Three (9 ) — — (9 ) — — Balance, end of period $ 39 $ 927 $ 29 $ 54 $ 1,114 $ 21 Nine Months Ended Nine Months Ended MLHS MSRs IRLCs, net MLHS MSRs IRLCs, net (In millions) Balance, beginning of period $ 42 $ 1,005 $ 22 $ 49 $ 1,279 $ 22 Realized and unrealized gains (losses) 5 (123 ) 216 (5 ) (215 ) 232 Purchases 24 — — 39 — — Issuances 4 80 — 3 76 — Settlements (31 ) (35 ) (209 ) (32 ) (26 ) (233 ) Transfers into Level Three 23 — — 26 — — Transfers out of Level Three (28 ) — — (26 ) — — Balance, end of period $ 39 $ 927 $ 29 $ 54 $ 1,114 $ 21</t>
  </si>
  <si>
    <t>Schedule of realized and unrealized gains (losses) related to assets and liabilities classified within Level Three of the valuation hierarchy</t>
  </si>
  <si>
    <t>Realized and unrealized gains (losses) related to assets and liabilities classified within Level Three of the valuation hierarchy were included in the Condensed Consolidated Statements of Operations as follows: Three Months Ended Nine Months Ended 2015 2014 2015 2014 (In millions) Gain on loans held for sale, net: Mortgage loans held for sale $ — $ (3 ) $ 1 $ (8 ) Interest rate lock commitments 81 63 216 232 Change in fair value of mortgage servicing rights: Mortgage servicing rights (115 ) (84 ) (123 ) (215 ) Interest income: Mortgage loans held for sale 1 1 4 3</t>
  </si>
  <si>
    <t>Schedule of unrealized gains (losses) related to assets and liabilities classified within Level Three of the valuation hierarchy</t>
  </si>
  <si>
    <t>Unrealized gains (losses) included in the Condensed Consolidated Statements of Operations related to assets and liabilities classified within Level Three of the valuation hierarchy that are included in the Condensed Consolidated Balance Sheets were as follows: Three Months Ended Nine Months Ended 2015 2014 2015 2014 (In millions) Gain on loans held for sale, net $ 27 $ 16 $ 26 $ 12 Change in fair value of mortgage servicing rights (72 ) (40 ) 9 (97 )</t>
  </si>
  <si>
    <t>Variable Interest Entities (Tables)</t>
  </si>
  <si>
    <t>Schedule of Variable Interest Entities</t>
  </si>
  <si>
    <t>Assets and liabilities of significant variable interest entities are included in the Condensed Consolidated Balance Sheets as follows: September 30, 2015 December 31, 2014 PHH Home Loans Servicing Advance Receivables Trust PHH Home Loans Servicing Advance Receivables Trust (In millions) ASSETS Cash and cash equivalents $ 101 $ — $ 82 $ — Restricted cash 4 8 3 20 Mortgage loans held for sale 379 — 378 — Accounts receivable, net 11 — 8 — Servicing advances, net — 159 — 155 Property and equipment, net 1 — 1 — Other assets 7 1 8 — Total assets $ 503 $ 168 $ 480 $ 175 Assets held as collateral $ 360 $ 167 $ 353 $ 175 LIABILITIES Accounts payable and accrued expenses $ 19 $ — $ 16 $ — Debt 344 112 335 108 Other liabilities 11 — 10 — Total liabilities (1) $ 374 $ 112 $ 361 $ 108 ——————— (1) Excludes intercompany payables.</t>
  </si>
  <si>
    <t>Segment Information (Tables)</t>
  </si>
  <si>
    <t>Schedule of segment results</t>
  </si>
  <si>
    <t>Segment results were as follows: Total Assets September 30, December 31, 2014 (In millions) Mortgage Production segment $ 1,120 $ 1,209 Mortgage Servicing segment 1,882 1,924 Other 863 1,163 Total $ 3,865 $ 4,296 Net Revenues Three Months Ended Nine Months Ended 2015 2014 2015 2014 (In millions) Mortgage Production segment $ 149 $ 132 $ 460 $ 343 Mortgage Servicing segment 20 14 201 110 Other — 6 6 6 Total $ 169 $ 152 $ 667 $ 459 Segment Loss (2) Three Months Ended Nine Months Ended 2015 2014 2015 2014 (In millions) Mortgage Production segment $ (10 ) $ (28 ) $ (26 ) $ (115 ) Mortgage Servicing segment (77 ) (71 ) (66 ) (90 ) Other (1) (3 ) (33 ) (49 ) (43 ) Total $ (90 ) $ (132 ) $ (141 ) $ (248 ) ——————— (1) For the nine months ended September 30, 2015 , the net results for Other include a $30 million pre-tax loss on the exchange of the Convertible notes due in 2017. For the three and nine months ended September 30, 2014, the net results for Other include a $24 million pre-tax loss related to the early repayment of the Senior Notes due in 2016. (2) The following is a reconciliation of Loss from continuing operations before income taxes to Segment loss: Three Months Ended Nine Months Ended 2015 2014 2015 2014 (In millions) Loss from continuing operations before income taxes $ (87 ) $ (129 ) $ (130 ) $ (243 ) Less: net income attributable to noncontrolling interest 3 3 11 5 Segment loss $ (90 ) $ (132 ) $ (141 ) $ (248 )</t>
  </si>
  <si>
    <t>Schedule of reconciliation of Income (loss) before income taxes to Segment profit (loss)</t>
  </si>
  <si>
    <t>The following is a reconciliation of Loss from continuing operations before income taxes to Segment loss: Three Months Ended Nine Months Ended 2015 2014 2015 2014 (In millions) Loss from continuing operations before income taxes $ (87 ) $ (129 ) $ (130 ) $ (243 ) Less: net income attributable to noncontrolling interest 3 3 11 5 Segment loss $ (90 ) $ (132 ) $ (141 ) $ (248 )</t>
  </si>
  <si>
    <t>Summary of Significant Accounting Policies (Details)</t>
  </si>
  <si>
    <t>Sep. 30, 2015segment</t>
  </si>
  <si>
    <t>Number of reportable segments</t>
  </si>
  <si>
    <t>Discontinued Operations (Details) - USD ($) $ in Millions</t>
  </si>
  <si>
    <t>Results of discontinued operations</t>
  </si>
  <si>
    <t>Gain from sale of discontinued operations, net of tax</t>
  </si>
  <si>
    <t>Gain from reclassification of currency translation adjustments</t>
  </si>
  <si>
    <t>Income tax expense related to gain on sale of discontinued operations</t>
  </si>
  <si>
    <t>Fleet business</t>
  </si>
  <si>
    <t>Income before income taxes</t>
  </si>
  <si>
    <t>Income tax expense</t>
  </si>
  <si>
    <t>Repatriation Of Foreign Earnings</t>
  </si>
  <si>
    <t>Income tax expense from discontinued operations</t>
  </si>
  <si>
    <t>Represents the results of the Fleet business.</t>
  </si>
  <si>
    <t>Earnings Per Share (Details) $ in Millions</t>
  </si>
  <si>
    <t>Jun. 30, 2015shares</t>
  </si>
  <si>
    <t>Mar. 31, 2015shares</t>
  </si>
  <si>
    <t>Jul. 30, 2015</t>
  </si>
  <si>
    <t>Dec. 31, 2014USD ($)agreement</t>
  </si>
  <si>
    <t>Convertible Debt [Abstract]</t>
  </si>
  <si>
    <t>Accelerated Stock Repurchase Programs</t>
  </si>
  <si>
    <t>Share repurchase agreements</t>
  </si>
  <si>
    <t>Number of separate ASR agreements to repurchase PHH's common stock | agreement</t>
  </si>
  <si>
    <t>Aggregate amount of PHH's common stock repurchase | $</t>
  </si>
  <si>
    <t>Repurchase of common stock (in shares)</t>
  </si>
  <si>
    <t>6.0% Convertible Notes due 2017</t>
  </si>
  <si>
    <t>Convertible note percentage</t>
  </si>
  <si>
    <t>[1],[2]</t>
  </si>
  <si>
    <t>6.00%</t>
  </si>
  <si>
    <t>Unsecured debt | 6.0% Convertible Notes due 2017</t>
  </si>
  <si>
    <t>After the completion of the exchange offers described below, an insignificant amount of notes remain as of September 30, 2015. Amount is net of unamortized discount of $29 million as of December 31, 2014. The effective interest rate of the Convertible notes due in 2017 is 13%, including the accretion of the discount and issuance costs.</t>
  </si>
  <si>
    <t>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t>
  </si>
  <si>
    <t>Earnings Per Share (Details 2) - USD ($) $ / shares in Units, $ in Millions</t>
  </si>
  <si>
    <t>Net loss from continuing operations attributable to PHH Corporation</t>
  </si>
  <si>
    <t>Weighted-average common shares outstanding—basic &amp; diluted (in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Debt securities</t>
  </si>
  <si>
    <t>For all periods presented, the Company had a net loss from continuing operations attributable to PHH Corporation and, as a result, there were no potentially dilutive securities included in the denominator for computing dilutive earnings per share.</t>
  </si>
  <si>
    <t>For the three and nine months ended September 30, 2015, excludes 589,897 shares that are contingently issuable for which the contingency has not been met.</t>
  </si>
  <si>
    <t>Transfers and Servicing of Mortgage Loans (Details) - USD ($) $ in Millions</t>
  </si>
  <si>
    <t>Servicing portfolio</t>
  </si>
  <si>
    <t>Activity in the loan servicing portfolio associated with capitalized servicing rights</t>
  </si>
  <si>
    <t>Balance, beginning of period</t>
  </si>
  <si>
    <t>Balance, end of period</t>
  </si>
  <si>
    <t>Capitalized servicing rights</t>
  </si>
  <si>
    <t>Additions</t>
  </si>
  <si>
    <t>Payoffs and curtailments</t>
  </si>
  <si>
    <t>Sales</t>
  </si>
  <si>
    <t>Commitment to sell Mortgage Servicing Rights</t>
  </si>
  <si>
    <t>Commitment to sell Mortgage servicing rights, fair value</t>
  </si>
  <si>
    <t>Interest rate lock commitments and mortgage loans held for sale</t>
  </si>
  <si>
    <t>Transfers and Servicing of Mortgage Loans (Details 2) - USD ($) $ in Millions</t>
  </si>
  <si>
    <t>12 Months Ended</t>
  </si>
  <si>
    <t>Activity in capitalized MSRs</t>
  </si>
  <si>
    <t>Changes in fair value due to:</t>
  </si>
  <si>
    <t>Realization of expected cash flows</t>
  </si>
  <si>
    <t>Changes in market inputs or assumptions used in the valuation model</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6 years 4 months 24 days</t>
  </si>
  <si>
    <t>5 years 8 months 12 days</t>
  </si>
  <si>
    <t>Cash flows relating to loan sales in which the Company has continuing involvement</t>
  </si>
  <si>
    <t>Proceeds from new loan sales or securitizations</t>
  </si>
  <si>
    <t>Purchases of delinquent or foreclosed loans</t>
  </si>
  <si>
    <t>Servicing advances</t>
  </si>
  <si>
    <t>[3]</t>
  </si>
  <si>
    <t>Repayment of servicing advances</t>
  </si>
  <si>
    <t>Realized Gain Loss on Sale</t>
  </si>
  <si>
    <t>Pre-tax gains related to sale or securitization of residential mortgage loans</t>
  </si>
  <si>
    <t>Excludes late fees and other ancillary servicing revenue.</t>
  </si>
  <si>
    <t>Includes purchases of repurchase eligible loans and excludes indemnification payments to investors and insurers of the related mortgage loans.</t>
  </si>
  <si>
    <t>Outstanding servicing advance receivables are presented in Servicing advances, net in the Condensed Consolidated Balance Sheets, except for advances related to loans in foreclosure or real estate owned, which are included in Other assets.</t>
  </si>
  <si>
    <t>Derivatives (Details) - Not designated as hedging instruments - USD ($) $ in Millions</t>
  </si>
  <si>
    <t>Interest rate lock commitments</t>
  </si>
  <si>
    <t>Notional amount of derivatives</t>
  </si>
  <si>
    <t>Notional</t>
  </si>
  <si>
    <t>Forward delivery commitments</t>
  </si>
  <si>
    <t>Option contracts</t>
  </si>
  <si>
    <t>MSR-related agreements</t>
  </si>
  <si>
    <t>Derivatives (Details 2) - USD ($) $ in Millions</t>
  </si>
  <si>
    <t>Net Amount, asset</t>
  </si>
  <si>
    <t>Gross Liabilities, Not subject to master netting agreements, total</t>
  </si>
  <si>
    <t>Not designated as hedging instruments</t>
  </si>
  <si>
    <t>Gross Assets, subject to master netting agreements</t>
  </si>
  <si>
    <t>Gross Assets, Not subject to master netting agreements</t>
  </si>
  <si>
    <t>Gross Assets, Total</t>
  </si>
  <si>
    <t>Offsetting Payables</t>
  </si>
  <si>
    <t>Cash Collateral Received (paid)</t>
  </si>
  <si>
    <t>Derivative Asset, Fair Value, Amount Offset Against Collateral</t>
  </si>
  <si>
    <t>Gross Liabilities, Total</t>
  </si>
  <si>
    <t>Offsetting Receivables</t>
  </si>
  <si>
    <t>Not designated as hedging instruments | Forward delivery commitments</t>
  </si>
  <si>
    <t>Gross Liabilities, Subject to master netting agreements</t>
  </si>
  <si>
    <t>Gross Liabilities, Not subject to master netting agreements</t>
  </si>
  <si>
    <t>Derivative Liability, Fair Value, Amount Offset Against Collateral</t>
  </si>
  <si>
    <t>Not designated as hedging instruments | Interest rate lock commitments</t>
  </si>
  <si>
    <t>Not designated as hedging instruments | MSR-related agreements</t>
  </si>
  <si>
    <t>Derivatives (Details 3) - USD ($) $ in Millions</t>
  </si>
  <si>
    <t>Interest rate lock commitments | Gain on loans held for sale, net</t>
  </si>
  <si>
    <t>Gains (losses) on derivative instruments</t>
  </si>
  <si>
    <t>Forward delivery commitments | Gain on loans held for sale, net</t>
  </si>
  <si>
    <t>Option contracts | Gain on loans held for sale, net</t>
  </si>
  <si>
    <t>MSR-related agreements | Net derivative gain related to mortgage servicing rights</t>
  </si>
  <si>
    <t>Other Assets (Details) - USD ($) $ in Millions</t>
  </si>
  <si>
    <t>Repurchase eligible loans</t>
  </si>
  <si>
    <t>Equity method investments</t>
  </si>
  <si>
    <t>Income taxes receivable</t>
  </si>
  <si>
    <t>Mortgage loans in foreclosure, net</t>
  </si>
  <si>
    <t>Real estate owned, net</t>
  </si>
  <si>
    <t>Deferred financing costs</t>
  </si>
  <si>
    <t>Other</t>
  </si>
  <si>
    <t>Repurchase eligibility, prior number of days delinquent</t>
  </si>
  <si>
    <t>90 days</t>
  </si>
  <si>
    <t>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t>
  </si>
  <si>
    <t>Other Liabilities (Details) - USD ($) $ in Millions</t>
  </si>
  <si>
    <t>Litigation and regulatory reserves (Note 11)</t>
  </si>
  <si>
    <t>Pension and other post employment benefits liability</t>
  </si>
  <si>
    <t>Liability for income tax contingencies</t>
  </si>
  <si>
    <t>Debt and Borrowing Arrangements (Details) $ in Millions</t>
  </si>
  <si>
    <t>1 Months Ended</t>
  </si>
  <si>
    <t>Jun. 30, 2015</t>
  </si>
  <si>
    <t>Sep. 30, 2015USD ($)</t>
  </si>
  <si>
    <t>Dec. 31, 2014USD ($)</t>
  </si>
  <si>
    <t>Total Debt</t>
  </si>
  <si>
    <t>Committed warehouse facilities</t>
  </si>
  <si>
    <t>Weighted Avg-Interest Rate (as a percent)</t>
  </si>
  <si>
    <t>2.20%</t>
  </si>
  <si>
    <t>Available Capacity</t>
  </si>
  <si>
    <t>Uncommitted warehouse facilities</t>
  </si>
  <si>
    <t>0.00%</t>
  </si>
  <si>
    <t>Asset-backed Securities</t>
  </si>
  <si>
    <t>Stated interest rate (as a percentage)</t>
  </si>
  <si>
    <t>[1],[3]</t>
  </si>
  <si>
    <t>Unamortized discount</t>
  </si>
  <si>
    <t>Effective interest rate (as a percent)</t>
  </si>
  <si>
    <t>13.00%</t>
  </si>
  <si>
    <t>7.375% Senior notes due 2019</t>
  </si>
  <si>
    <t>7.375%</t>
  </si>
  <si>
    <t>6.375% Senior notes due 2021</t>
  </si>
  <si>
    <t>6.375%</t>
  </si>
  <si>
    <t>Unsecured debt</t>
  </si>
  <si>
    <t>Convertible instrument exchange ratio</t>
  </si>
  <si>
    <t>Capacity is dependent upon maintaining compliance with, or obtaining waivers of, the terms, conditions and covenants of the respective agreements, including asset-eligibility requirements.</t>
  </si>
  <si>
    <t>Debt and Borrowing Arrangements (Details 2) - USD ($) $ in Millions</t>
  </si>
  <si>
    <t>Servicing Advances Net</t>
  </si>
  <si>
    <t>Mortgage loans held for sale (unpaid principal balance)</t>
  </si>
  <si>
    <t>Collateral Pledged | Warehouse Agreement Borrowings</t>
  </si>
  <si>
    <t>Collateral Pledged | Asset-backed Securities</t>
  </si>
  <si>
    <t>Debt and Borrowing Arrangements (Details 3) $ in Millions</t>
  </si>
  <si>
    <t>Contractual debt maturities</t>
  </si>
  <si>
    <t>Within one year</t>
  </si>
  <si>
    <t>Between one and two years</t>
  </si>
  <si>
    <t>Between two and three years</t>
  </si>
  <si>
    <t>Between three and four years</t>
  </si>
  <si>
    <t>Between four and five years</t>
  </si>
  <si>
    <t>Thereafter</t>
  </si>
  <si>
    <t>Warehouse Agreement Borrowings</t>
  </si>
  <si>
    <t>Maturities of the servicing advance facility represent estimated payments based on the expected cash inflows of the receivables.</t>
  </si>
  <si>
    <t>Debt and Borrowing Arrangements (Details 4)</t>
  </si>
  <si>
    <t>Jun. 30, 2015USD ($)shares</t>
  </si>
  <si>
    <t>Jul. 31, 2015USD ($)</t>
  </si>
  <si>
    <t>Mar. 31, 2015USD ($)</t>
  </si>
  <si>
    <t>Sep. 30, 2014USD ($)</t>
  </si>
  <si>
    <t>Jun. 11, 2015USD ($)</t>
  </si>
  <si>
    <t>Apr. 07, 2015USD ($)</t>
  </si>
  <si>
    <t>Amount of shares issued from conversion (in shares) | shares</t>
  </si>
  <si>
    <t>Committed warehouse facilities | Wells Fargo Bank</t>
  </si>
  <si>
    <t>Increase in aggregate maximum principal</t>
  </si>
  <si>
    <t>Borrowing capacity</t>
  </si>
  <si>
    <t>Committed warehouse facilities | The Royal Bank of Scotland plc</t>
  </si>
  <si>
    <t>Terminated amount of debt instrument</t>
  </si>
  <si>
    <t>Wells Fargo Servicing Advance Facility | Asset-backed Securities</t>
  </si>
  <si>
    <t>6.0% Convertible Notes due 2017 | Unsecured debt</t>
  </si>
  <si>
    <t>Outstanding aggregate principal amount of convertible notes</t>
  </si>
  <si>
    <t>Cash consideration for exchange of convertible instrument</t>
  </si>
  <si>
    <t>Repayments of Convertible Debt</t>
  </si>
  <si>
    <t>Income Taxes (Details) - USD ($) $ in Millions</t>
  </si>
  <si>
    <t>State and local income taxes, net of federal tax benefits</t>
  </si>
  <si>
    <t>Liabilities for income tax contingencies</t>
  </si>
  <si>
    <t>Changes in rate and apportionment factors</t>
  </si>
  <si>
    <t>Changes in valuation allowance</t>
  </si>
  <si>
    <t>Nondeductible expenses</t>
  </si>
  <si>
    <t>Credit Risk (Details) $ in Millions</t>
  </si>
  <si>
    <t>Sep. 30, 2015USD ($)loan</t>
  </si>
  <si>
    <t>Dec. 31, 2014USD ($)loan</t>
  </si>
  <si>
    <t>Period of origination of loans within which they are sold to investors</t>
  </si>
  <si>
    <t>30 days</t>
  </si>
  <si>
    <t>Loan Servicing Portfolio Composition</t>
  </si>
  <si>
    <t>Total servicing portfolio</t>
  </si>
  <si>
    <t>Weighted-average interest rate (as a percent)</t>
  </si>
  <si>
    <t>3.80%</t>
  </si>
  <si>
    <t>3.90%</t>
  </si>
  <si>
    <t>Portfolio Delinquency</t>
  </si>
  <si>
    <t>Number of Loans (as a percent)</t>
  </si>
  <si>
    <t>3.58%</t>
  </si>
  <si>
    <t>4.14%</t>
  </si>
  <si>
    <t>Unpaid Balance (as a percent)</t>
  </si>
  <si>
    <t>2.56%</t>
  </si>
  <si>
    <t>3.01%</t>
  </si>
  <si>
    <t>Foreclosure/real estate owned</t>
  </si>
  <si>
    <t>1.97%</t>
  </si>
  <si>
    <t>2.22%</t>
  </si>
  <si>
    <t>1.73%</t>
  </si>
  <si>
    <t>2.04%</t>
  </si>
  <si>
    <t>Number of loans in foreclosure | loan</t>
  </si>
  <si>
    <t>Unpaid principal balance of loans in foreclosure</t>
  </si>
  <si>
    <t>2.28%</t>
  </si>
  <si>
    <t>2.43%</t>
  </si>
  <si>
    <t>1.62%</t>
  </si>
  <si>
    <t>1.75%</t>
  </si>
  <si>
    <t>60 days</t>
  </si>
  <si>
    <t>0.43%</t>
  </si>
  <si>
    <t>0.58%</t>
  </si>
  <si>
    <t>0.30%</t>
  </si>
  <si>
    <t>0.41%</t>
  </si>
  <si>
    <t>90 or more days</t>
  </si>
  <si>
    <t>0.87%</t>
  </si>
  <si>
    <t>1.13%</t>
  </si>
  <si>
    <t>0.64%</t>
  </si>
  <si>
    <t>0.85%</t>
  </si>
  <si>
    <t>Conventional loans</t>
  </si>
  <si>
    <t>Government loans</t>
  </si>
  <si>
    <t>Home equity lines of credit</t>
  </si>
  <si>
    <t>Owned</t>
  </si>
  <si>
    <t>Subserviced</t>
  </si>
  <si>
    <t>Represents portfolio delinquencies as a percentage of the total number of loans and the total unpaid balance of the portfolio.</t>
  </si>
  <si>
    <t>As of September 30, 2015 and December 31, 2014, the total servicing portfolio included 18,137 and 21,456 of loans in foreclosure with an unpaid principal balance of $3.5 billion and $4.1 billion, respectively.</t>
  </si>
  <si>
    <t>Credit Risk (Details 2) - USD ($) $ in Millions</t>
  </si>
  <si>
    <t>Loss contingencies</t>
  </si>
  <si>
    <t>Estimated amount of reasonably possible losses in excess of the recorded liability</t>
  </si>
  <si>
    <t>Changes in repurchase and foreclosure-related reserves</t>
  </si>
  <si>
    <t>Realized losses</t>
  </si>
  <si>
    <t>Increase (Decrease) in reserves due to:</t>
  </si>
  <si>
    <t>Changes in assumptions</t>
  </si>
  <si>
    <t>New loan sal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10.00%</t>
  </si>
  <si>
    <t>Recourse obligations</t>
  </si>
  <si>
    <t>Credit Risk (Details 3) - USD ($) $ in Millions</t>
  </si>
  <si>
    <t>Carrying values of the mortgage loans in foreclosure and real estate owned</t>
  </si>
  <si>
    <t>Mortgage loans in foreclosure and related advances</t>
  </si>
  <si>
    <t>Allowance for probable foreclosure losses</t>
  </si>
  <si>
    <t>Real estate owned and related advances</t>
  </si>
  <si>
    <t>Adjustment to value for real estate owned</t>
  </si>
  <si>
    <t>Commitments and Contingencies (Details) - USD ($) $ in Millions</t>
  </si>
  <si>
    <t>Nov. 30, 2014</t>
  </si>
  <si>
    <t>Loss Contingencies [Line Items]</t>
  </si>
  <si>
    <t>Reserves amount associated with legal and regulatory contingencies</t>
  </si>
  <si>
    <t>Unfavorable Regulatory Action</t>
  </si>
  <si>
    <t>Received recommended decision from administrative law judge</t>
  </si>
  <si>
    <t>Final order amount company must pay</t>
  </si>
  <si>
    <t>Fair Value Measurements (Details) - USD ($) $ in Millions</t>
  </si>
  <si>
    <t>Dec. 31, 2013</t>
  </si>
  <si>
    <t>Other assets—Derivative assets, Total</t>
  </si>
  <si>
    <t>Other liabilities-derivative liabilities, Total</t>
  </si>
  <si>
    <t>Recurring basis | Interest rate lock commitments</t>
  </si>
  <si>
    <t>Other assets—Derivative assets, Cash Collateral and Netting</t>
  </si>
  <si>
    <t>Other liabilities-derivative liabilities, Cash Collateral and Netting</t>
  </si>
  <si>
    <t>Recurring basis | Forward delivery commitments</t>
  </si>
  <si>
    <t>Recurring basis | MSR-related agreements</t>
  </si>
  <si>
    <t>Recurring basis | Level One</t>
  </si>
  <si>
    <t>Recurring basis | Level One | Interest rate lock commitments</t>
  </si>
  <si>
    <t>Other assets—Derivative assets</t>
  </si>
  <si>
    <t>Other liabilities-derivative liabilities</t>
  </si>
  <si>
    <t>Recurring basis | Level One | Forward delivery commitments</t>
  </si>
  <si>
    <t>Recurring basis | Level One | MSR-related agreements</t>
  </si>
  <si>
    <t>Recurring basis | Level Two</t>
  </si>
  <si>
    <t>Recurring basis | Level Two | Interest rate lock commitments</t>
  </si>
  <si>
    <t>Recurring basis | Level Two | Forward delivery commitments</t>
  </si>
  <si>
    <t>Recurring basis | Level Two | MSR-related agreements</t>
  </si>
  <si>
    <t>Recurring basis | Level Three</t>
  </si>
  <si>
    <t>Recurring basis | Level Three | Interest rate lock commitments</t>
  </si>
  <si>
    <t>Recurring basis | Level Three | Forward delivery commitments</t>
  </si>
  <si>
    <t>Recurring basis | Level Three | MSR-related agreements</t>
  </si>
  <si>
    <t>Total | Recurring basis</t>
  </si>
  <si>
    <t>Total | Recurring basis | Interest rate lock commitments</t>
  </si>
  <si>
    <t>Total | Recurring basis | Forward delivery commitments</t>
  </si>
  <si>
    <t>Total | Recurring basis | MSR-related agreements</t>
  </si>
  <si>
    <t>Fair Value Measurements (Details 2)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3) - USD ($) $ in Millions</t>
  </si>
  <si>
    <t>Components of Mortgage loans held for sale</t>
  </si>
  <si>
    <t>First mortgages</t>
  </si>
  <si>
    <t>First mortgages, Conforming</t>
  </si>
  <si>
    <t>First mortgages, Non-conforming</t>
  </si>
  <si>
    <t>Second lien</t>
  </si>
  <si>
    <t>Scratch and Dent</t>
  </si>
  <si>
    <t>Fair Value Measurements (Details 4) - USD ($) $ in Millions</t>
  </si>
  <si>
    <t>Information regarding the initial and ending capitalization rate of MSRs</t>
  </si>
  <si>
    <t>Initial capitalization rate of additions to MSRs (as a percent)</t>
  </si>
  <si>
    <t>1.09%</t>
  </si>
  <si>
    <t>Capitalization servicing rate (as a percent)</t>
  </si>
  <si>
    <t>0.91%</t>
  </si>
  <si>
    <t>0.89%</t>
  </si>
  <si>
    <t>Capitalization servicing multiple</t>
  </si>
  <si>
    <t>3.20%</t>
  </si>
  <si>
    <t>3.10%</t>
  </si>
  <si>
    <t>Weighted-average servicing fee, in basis points (as a percent)</t>
  </si>
  <si>
    <t>0.29%</t>
  </si>
  <si>
    <t>Significant assumptions used in estimating fair value</t>
  </si>
  <si>
    <t>Change in fair value of MSRs as a result of model update</t>
  </si>
  <si>
    <t>Weighted-average prepayment speed (CPR) (as a percent)</t>
  </si>
  <si>
    <t>9.20%</t>
  </si>
  <si>
    <t>11.50%</t>
  </si>
  <si>
    <t>Option adjusted spread, in basis points (as a percent)</t>
  </si>
  <si>
    <t>9.34%</t>
  </si>
  <si>
    <t>8.65%</t>
  </si>
  <si>
    <t>Weighted-average delinquency rate (as a percent)</t>
  </si>
  <si>
    <t>4.60%</t>
  </si>
  <si>
    <t>5.00%</t>
  </si>
  <si>
    <t>Mortgage servicing rights | Prepayment Risk and Market Data</t>
  </si>
  <si>
    <t>Fair Value Measurements (Details 5) - USD ($) $ in Millions</t>
  </si>
  <si>
    <t>Derivative Instruments</t>
  </si>
  <si>
    <t>Average pull through percentage used in measuring fair value of interest rate lock commitments</t>
  </si>
  <si>
    <t>72.00%</t>
  </si>
  <si>
    <t>74.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 Level Three - USD ($) $ in Millions</t>
  </si>
  <si>
    <t>Activity in assets classified within Level Three of the valuation hierarchy</t>
  </si>
  <si>
    <t>Realized and unrealized gains (losses)</t>
  </si>
  <si>
    <t>Purchases</t>
  </si>
  <si>
    <t>Issuances</t>
  </si>
  <si>
    <t>Settlements</t>
  </si>
  <si>
    <t>Transfers into Level Three</t>
  </si>
  <si>
    <t>Transfers out of Level Three</t>
  </si>
  <si>
    <t>Fair Value Measurements (Details 7) - USD ($) $ in Millions</t>
  </si>
  <si>
    <t>Unrealized gains (losses) related to assets and liabilities included in Condensed Consolidated Balance Sheets</t>
  </si>
  <si>
    <t>Unrealized Gain or Loss for Level 3 Fair Value instruments</t>
  </si>
  <si>
    <t>Realized and unrealized gains and losses related to assets and liabilities</t>
  </si>
  <si>
    <t>Realized and Unrealized Gain or Loss from Level 3 Fair Value instruments</t>
  </si>
  <si>
    <t>Mortgage loans held for sale | Gain on loans held for sale, net</t>
  </si>
  <si>
    <t>Mortgage loans held for sale | Interest income</t>
  </si>
  <si>
    <t>Mortgage servicing rights | Change in fair value of mortgage servicing rights</t>
  </si>
  <si>
    <t>Level Two</t>
  </si>
  <si>
    <t>Fair value of debt</t>
  </si>
  <si>
    <t>Level Two | Market based approach</t>
  </si>
  <si>
    <t>Level Two | Observable spreads and terms for recent pricing of similar instruments</t>
  </si>
  <si>
    <t>Variable Interest Entities (Details) - USD ($) $ in Millions</t>
  </si>
  <si>
    <t>PHH Home Loans | Variable Interest Entity</t>
  </si>
  <si>
    <t>Assets held as collateral</t>
  </si>
  <si>
    <t>Servicing Advance Receivables Trust | Variable Interest Entity</t>
  </si>
  <si>
    <t>Excludes intercompany payables.</t>
  </si>
  <si>
    <t>Segment Information (Details) $ in Millions</t>
  </si>
  <si>
    <t>Sep. 30, 2015USD ($)segment</t>
  </si>
  <si>
    <t>Number of reportable segments | segment</t>
  </si>
  <si>
    <t>Assets</t>
  </si>
  <si>
    <t>Net Revenues</t>
  </si>
  <si>
    <t>Segment Profit (Loss)</t>
  </si>
  <si>
    <t>[2],[3]</t>
  </si>
  <si>
    <t>Mortgage Production segment | Operating segment</t>
  </si>
  <si>
    <t>Mortgage Servicing segment | Operating segment</t>
  </si>
  <si>
    <t>The following is a reconciliation of Loss from continuing operations before income taxes to Segment loss: Three Months EndedSeptember 30, Nine Months EndedSeptember 30, 2015 2014 2015 2014 (In millions)Loss from continuing operations before income taxes$(87) $(129) $(130) $(243)Less: net income attributable to noncontrolling interest3 3 11 5Segment loss$(90) $(132) $(141) $(248)</t>
  </si>
  <si>
    <t>For the nine months ended September 30, 2015, the net results for Other include a $30 million pre-tax loss on the exchange of the Convertible notes due in 2017. For the three and nine months ended September 30, 2014, the net results for Other include a $24 million pre-tax loss related to the early repayment of the Senior Notes due in 2016.</t>
  </si>
  <si>
    <t>Segment Information (Details 2) - USD ($) $ in Millions</t>
  </si>
  <si>
    <t>Reconciliation of (Loss) income before income taxes to Segment (loss) profit</t>
  </si>
  <si>
    <t>Segment loss</t>
  </si>
</sst>
</file>

<file path=xl/styles.xml><?xml version="1.0" encoding="utf-8"?>
<styleSheet xmlns="http://schemas.openxmlformats.org/spreadsheetml/2006/main">
  <numFmts count="4">
    <numFmt formatCode="_(&quot;$ &quot;#,##0_);_(&quot;$ &quot;(#,##0)" numFmtId="165"/>
    <numFmt formatCode="_(&quot;$ &quot;#,##0.00_);_(&quot;$ &quot;(#,##0.00)" numFmtId="166"/>
    <numFmt formatCode="#,##0.0000000_);(#,##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777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5984925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75</v>
      </c>
      <c t="n" s="7" r="C4">
        <v>64</v>
      </c>
      <c t="n" s="7" r="D4">
        <v>220</v>
      </c>
      <c t="n" s="7" r="E4">
        <v>170</v>
      </c>
    </row>
    <row spans="1:5" r="5">
      <c t="s" s="4" r="A5">
        <v>29</v>
      </c>
      <c t="n" s="5" r="B5">
        <v>69</v>
      </c>
      <c t="n" s="5" r="C5">
        <v>69</v>
      </c>
      <c t="n" s="5" r="D5">
        <v>237</v>
      </c>
      <c t="n" s="5" r="E5">
        <v>200</v>
      </c>
    </row>
    <row spans="1:5" r="6">
      <c t="s" s="3" r="A6">
        <v>30</v>
      </c>
    </row>
    <row spans="1:5" r="7">
      <c t="s" s="4" r="A7">
        <v>31</v>
      </c>
      <c t="n" s="5" r="B7">
        <v>94</v>
      </c>
      <c t="n" s="5" r="C7">
        <v>110</v>
      </c>
      <c t="n" s="5" r="D7">
        <v>298</v>
      </c>
      <c t="n" s="5" r="E7">
        <v>335</v>
      </c>
    </row>
    <row spans="1:5" r="8">
      <c t="s" s="4" r="A8">
        <v>32</v>
      </c>
      <c t="n" s="5" r="B8">
        <v>-115</v>
      </c>
      <c t="n" s="5" r="C8">
        <v>-84</v>
      </c>
      <c t="n" s="5" r="D8">
        <v>-123</v>
      </c>
      <c t="n" s="5" r="E8">
        <v>-215</v>
      </c>
    </row>
    <row spans="1:5" r="9">
      <c t="s" s="4" r="A9">
        <v>33</v>
      </c>
      <c t="n" s="5" r="B9">
        <v>50</v>
      </c>
      <c t="n" s="5" r="C9">
        <v>0</v>
      </c>
      <c t="n" s="5" r="D9">
        <v>54</v>
      </c>
      <c t="n" s="5" r="E9">
        <v>26</v>
      </c>
    </row>
    <row spans="1:5" r="10">
      <c t="s" s="4" r="A10">
        <v>34</v>
      </c>
      <c t="n" s="5" r="B10">
        <v>29</v>
      </c>
      <c t="n" s="5" r="C10">
        <v>26</v>
      </c>
      <c t="n" s="5" r="D10">
        <v>229</v>
      </c>
      <c t="n" s="5" r="E10">
        <v>146</v>
      </c>
    </row>
    <row spans="1:5" r="11">
      <c t="s" s="3" r="A11">
        <v>35</v>
      </c>
    </row>
    <row spans="1:5" r="12">
      <c t="s" s="4" r="A12">
        <v>36</v>
      </c>
      <c t="n" s="5" r="B12">
        <v>13</v>
      </c>
      <c t="n" s="5" r="C12">
        <v>13</v>
      </c>
      <c t="n" s="5" r="D12">
        <v>35</v>
      </c>
      <c t="n" s="5" r="E12">
        <v>33</v>
      </c>
    </row>
    <row spans="1:5" r="13">
      <c t="s" s="4" r="A13">
        <v>37</v>
      </c>
      <c t="n" s="5" r="B13">
        <v>-9</v>
      </c>
      <c t="n" s="5" r="C13">
        <v>-9</v>
      </c>
      <c t="n" s="5" r="D13">
        <v>-27</v>
      </c>
      <c t="n" s="5" r="E13">
        <v>-27</v>
      </c>
    </row>
    <row spans="1:5" r="14">
      <c t="s" s="4" r="A14">
        <v>38</v>
      </c>
      <c t="n" s="5" r="B14">
        <v>-11</v>
      </c>
      <c t="n" s="5" r="C14">
        <v>-22</v>
      </c>
      <c t="n" s="5" r="D14">
        <v>-44</v>
      </c>
      <c t="n" s="5" r="E14">
        <v>-77</v>
      </c>
    </row>
    <row spans="1:5" r="15">
      <c t="s" s="4" r="A15">
        <v>39</v>
      </c>
      <c t="n" s="5" r="B15">
        <v>-7</v>
      </c>
      <c t="n" s="5" r="C15">
        <v>-18</v>
      </c>
      <c t="n" s="5" r="D15">
        <v>-36</v>
      </c>
      <c t="n" s="5" r="E15">
        <v>-71</v>
      </c>
    </row>
    <row spans="1:5" r="16">
      <c t="s" s="4" r="A16">
        <v>40</v>
      </c>
      <c t="n" s="5" r="B16">
        <v>3</v>
      </c>
      <c t="n" s="5" r="C16">
        <v>11</v>
      </c>
      <c t="n" s="5" r="D16">
        <v>17</v>
      </c>
      <c t="n" s="5" r="E16">
        <v>14</v>
      </c>
    </row>
    <row spans="1:5" r="17">
      <c t="s" s="4" r="A17">
        <v>41</v>
      </c>
      <c t="n" s="5" r="B17">
        <v>169</v>
      </c>
      <c t="n" s="5" r="C17">
        <v>152</v>
      </c>
      <c t="n" s="5" r="D17">
        <v>667</v>
      </c>
      <c t="n" s="5" r="E17">
        <v>459</v>
      </c>
    </row>
    <row spans="1:5" r="18">
      <c t="s" s="3" r="A18">
        <v>42</v>
      </c>
    </row>
    <row spans="1:5" r="19">
      <c t="s" s="4" r="A19">
        <v>43</v>
      </c>
      <c t="n" s="5" r="B19">
        <v>79</v>
      </c>
      <c t="n" s="5" r="C19">
        <v>98</v>
      </c>
      <c t="n" s="5" r="D19">
        <v>251</v>
      </c>
      <c t="n" s="5" r="E19">
        <v>278</v>
      </c>
    </row>
    <row spans="1:5" r="20">
      <c t="s" s="4" r="A20">
        <v>44</v>
      </c>
      <c t="n" s="5" r="B20">
        <v>19</v>
      </c>
      <c t="n" s="5" r="C20">
        <v>22</v>
      </c>
      <c t="n" s="5" r="D20">
        <v>65</v>
      </c>
      <c t="n" s="5" r="E20">
        <v>58</v>
      </c>
    </row>
    <row spans="1:5" r="21">
      <c t="s" s="4" r="A21">
        <v>45</v>
      </c>
      <c t="n" s="5" r="B21">
        <v>23</v>
      </c>
      <c t="n" s="5" r="C21">
        <v>22</v>
      </c>
      <c t="n" s="5" r="D21">
        <v>72</v>
      </c>
      <c t="n" s="5" r="E21">
        <v>64</v>
      </c>
    </row>
    <row spans="1:5" r="22">
      <c t="s" s="4" r="A22">
        <v>46</v>
      </c>
      <c t="n" s="5" r="B22">
        <v>11</v>
      </c>
      <c t="n" s="5" r="C22">
        <v>14</v>
      </c>
      <c t="n" s="5" r="D22">
        <v>41</v>
      </c>
      <c t="n" s="5" r="E22">
        <v>42</v>
      </c>
    </row>
    <row spans="1:5" r="23">
      <c t="s" s="4" r="A23">
        <v>47</v>
      </c>
      <c t="n" s="5" r="B23">
        <v>39</v>
      </c>
      <c t="n" s="5" r="C23">
        <v>33</v>
      </c>
      <c t="n" s="5" r="D23">
        <v>126</v>
      </c>
      <c t="n" s="5" r="E23">
        <v>89</v>
      </c>
    </row>
    <row spans="1:5" r="24">
      <c t="s" s="4" r="A24">
        <v>48</v>
      </c>
      <c t="n" s="5" r="B24">
        <v>9</v>
      </c>
      <c t="n" s="5" r="C24">
        <v>10</v>
      </c>
      <c t="n" s="5" r="D24">
        <v>28</v>
      </c>
      <c t="n" s="5" r="E24">
        <v>27</v>
      </c>
    </row>
    <row spans="1:5" r="25">
      <c t="s" s="4" r="A25">
        <v>49</v>
      </c>
      <c t="n" s="5" r="B25">
        <v>15</v>
      </c>
      <c t="n" s="5" r="C25">
        <v>12</v>
      </c>
      <c t="n" s="5" r="D25">
        <v>39</v>
      </c>
      <c t="n" s="5" r="E25">
        <v>37</v>
      </c>
    </row>
    <row spans="1:5" r="26">
      <c t="s" s="4" r="A26">
        <v>50</v>
      </c>
      <c t="n" s="5" r="B26">
        <v>4</v>
      </c>
      <c t="n" s="5" r="C26">
        <v>6</v>
      </c>
      <c t="n" s="5" r="D26">
        <v>13</v>
      </c>
      <c t="n" s="5" r="E26">
        <v>18</v>
      </c>
    </row>
    <row spans="1:5" r="27">
      <c t="s" s="4" r="A27">
        <v>51</v>
      </c>
      <c t="n" s="5" r="B27">
        <v>57</v>
      </c>
      <c t="n" s="5" r="C27">
        <v>64</v>
      </c>
      <c t="n" s="5" r="D27">
        <v>162</v>
      </c>
      <c t="n" s="5" r="E27">
        <v>89</v>
      </c>
    </row>
    <row spans="1:5" r="28">
      <c t="s" s="4" r="A28">
        <v>52</v>
      </c>
      <c t="n" s="5" r="B28">
        <v>256</v>
      </c>
      <c t="n" s="5" r="C28">
        <v>281</v>
      </c>
      <c t="n" s="5" r="D28">
        <v>797</v>
      </c>
      <c t="n" s="5" r="E28">
        <v>702</v>
      </c>
    </row>
    <row spans="1:5" r="29">
      <c t="s" s="4" r="A29">
        <v>53</v>
      </c>
      <c t="n" s="5" r="B29">
        <v>-87</v>
      </c>
      <c t="n" s="5" r="C29">
        <v>-129</v>
      </c>
      <c t="n" s="5" r="D29">
        <v>-130</v>
      </c>
      <c t="n" s="5" r="E29">
        <v>-243</v>
      </c>
    </row>
    <row spans="1:5" r="30">
      <c t="s" s="4" r="A30">
        <v>54</v>
      </c>
      <c t="n" s="5" r="B30">
        <v>-40</v>
      </c>
      <c t="n" s="5" r="C30">
        <v>-44</v>
      </c>
      <c t="n" s="5" r="D30">
        <v>-50</v>
      </c>
      <c t="n" s="5" r="E30">
        <v>-89</v>
      </c>
    </row>
    <row spans="1:5" r="31">
      <c t="s" s="4" r="A31">
        <v>55</v>
      </c>
      <c t="n" s="5" r="B31">
        <v>-47</v>
      </c>
      <c t="n" s="5" r="C31">
        <v>-85</v>
      </c>
      <c t="n" s="5" r="D31">
        <v>-80</v>
      </c>
      <c t="n" s="5" r="E31">
        <v>-154</v>
      </c>
    </row>
    <row spans="1:5" r="32">
      <c t="s" s="4" r="A32">
        <v>56</v>
      </c>
      <c t="n" s="5" r="B32">
        <v>0</v>
      </c>
      <c t="n" s="5" r="C32">
        <v>303</v>
      </c>
      <c t="n" s="5" r="D32">
        <v>0</v>
      </c>
      <c t="n" s="5" r="E32">
        <v>273</v>
      </c>
    </row>
    <row spans="1:5" r="33">
      <c t="s" s="4" r="A33">
        <v>57</v>
      </c>
      <c t="n" s="5" r="B33">
        <v>-47</v>
      </c>
      <c t="n" s="5" r="C33">
        <v>218</v>
      </c>
      <c t="n" s="5" r="D33">
        <v>-80</v>
      </c>
      <c t="n" s="5" r="E33">
        <v>119</v>
      </c>
    </row>
    <row spans="1:5" r="34">
      <c t="s" s="4" r="A34">
        <v>58</v>
      </c>
      <c t="n" s="5" r="B34">
        <v>3</v>
      </c>
      <c t="n" s="5" r="C34">
        <v>3</v>
      </c>
      <c t="n" s="5" r="D34">
        <v>11</v>
      </c>
      <c t="n" s="5" r="E34">
        <v>5</v>
      </c>
    </row>
    <row spans="1:5" r="35">
      <c t="s" s="4" r="A35">
        <v>59</v>
      </c>
      <c t="n" s="7" r="B35">
        <v>-50</v>
      </c>
      <c t="n" s="7" r="C35">
        <v>215</v>
      </c>
      <c t="n" s="7" r="D35">
        <v>-91</v>
      </c>
      <c t="n" s="7" r="E35">
        <v>114</v>
      </c>
    </row>
    <row spans="1:5" r="36">
      <c t="s" s="3" r="A36">
        <v>60</v>
      </c>
    </row>
    <row spans="1:5" r="37">
      <c t="s" s="4" r="A37">
        <v>61</v>
      </c>
      <c t="n" s="8" r="B37">
        <v>-0.84</v>
      </c>
      <c t="n" s="8" r="C37">
        <v>-1.64</v>
      </c>
      <c t="n" s="8" r="D37">
        <v>-1.68</v>
      </c>
      <c t="n" s="8" r="E37">
        <v>-2.83</v>
      </c>
    </row>
    <row spans="1:5" r="38">
      <c t="s" s="4" r="A38">
        <v>62</v>
      </c>
      <c t="n" s="5" r="B38">
        <v>0</v>
      </c>
      <c t="n" s="9" r="C38">
        <v>5.64</v>
      </c>
      <c t="n" s="5" r="D38">
        <v>0</v>
      </c>
      <c t="n" s="9" r="E38">
        <v>4.86</v>
      </c>
    </row>
    <row spans="1:5" r="39">
      <c t="s" s="4" r="A39">
        <v>63</v>
      </c>
      <c t="n" s="9" r="B39">
        <v>-0.84</v>
      </c>
      <c t="n" s="5" r="C39">
        <v>4</v>
      </c>
      <c t="n" s="9" r="D39">
        <v>-1.68</v>
      </c>
      <c t="n" s="9" r="E39">
        <v>2.03</v>
      </c>
    </row>
    <row spans="1:5" r="40">
      <c t="s" s="3" r="A40">
        <v>64</v>
      </c>
    </row>
    <row spans="1:5" r="41">
      <c t="s" s="4" r="A41">
        <v>61</v>
      </c>
      <c t="n" s="9" r="B41">
        <v>-0.84</v>
      </c>
      <c t="n" s="9" r="C41">
        <v>-1.64</v>
      </c>
      <c t="n" s="9" r="D41">
        <v>-1.68</v>
      </c>
      <c t="n" s="9" r="E41">
        <v>-2.83</v>
      </c>
    </row>
    <row spans="1:5" r="42">
      <c t="s" s="4" r="A42">
        <v>62</v>
      </c>
      <c t="n" s="5" r="B42">
        <v>0</v>
      </c>
      <c t="n" s="9" r="C42">
        <v>5.64</v>
      </c>
      <c t="n" s="5" r="D42">
        <v>0</v>
      </c>
      <c t="n" s="9" r="E42">
        <v>4.86</v>
      </c>
    </row>
    <row spans="1:5" r="43">
      <c t="s" s="4" r="A43">
        <v>63</v>
      </c>
      <c t="n" s="8" r="B43">
        <v>-0.84</v>
      </c>
      <c t="n" s="7" r="C43">
        <v>4</v>
      </c>
      <c t="n" s="8" r="D43">
        <v>-1.68</v>
      </c>
      <c t="n" s="8" r="E43">
        <v>2.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6</v>
      </c>
    </row>
    <row spans="1:2" r="4">
      <c t="s" s="4" r="A4">
        <v>226</v>
      </c>
      <c t="s" s="4" r="B4">
        <v>227</v>
      </c>
    </row>
    <row spans="1:2" r="5">
      <c t="s" s="4" r="A5">
        <v>188</v>
      </c>
      <c t="s" s="4" r="B5">
        <v>228</v>
      </c>
    </row>
    <row spans="1:2" r="6">
      <c t="s" s="4" r="A6">
        <v>229</v>
      </c>
      <c t="s" s="4" r="B6">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189</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2</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5</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8</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5</v>
      </c>
      <c t="s" s="2" r="B1">
        <v>1</v>
      </c>
    </row>
    <row spans="1:2" r="2">
      <c t="s" s="2" r="B2">
        <v>2</v>
      </c>
    </row>
    <row spans="1:2" r="3">
      <c t="s" s="3" r="A3">
        <v>201</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204</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7</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5</v>
      </c>
      <c t="s" s="2" r="D1">
        <v>1</v>
      </c>
    </row>
    <row spans="1:5" r="2">
      <c t="s" s="2" r="B2">
        <v>2</v>
      </c>
      <c t="s" s="2" r="C2">
        <v>26</v>
      </c>
      <c t="s" s="2" r="D2">
        <v>2</v>
      </c>
      <c t="s" s="2" r="E2">
        <v>26</v>
      </c>
    </row>
    <row spans="1:5" r="3">
      <c t="s" s="3" r="A3">
        <v>66</v>
      </c>
    </row>
    <row spans="1:5" r="4">
      <c t="s" s="4" r="A4">
        <v>57</v>
      </c>
      <c t="n" s="7" r="B4">
        <v>-47</v>
      </c>
      <c t="n" s="7" r="C4">
        <v>218</v>
      </c>
      <c t="n" s="7" r="D4">
        <v>-80</v>
      </c>
      <c t="n" s="7" r="E4">
        <v>119</v>
      </c>
    </row>
    <row spans="1:5" r="5">
      <c t="s" s="3" r="A5">
        <v>67</v>
      </c>
    </row>
    <row spans="1:5" r="6">
      <c t="s" s="4" r="A6">
        <v>68</v>
      </c>
      <c t="n" s="5" r="B6">
        <v>0</v>
      </c>
      <c t="n" s="5" r="C6">
        <v>0</v>
      </c>
      <c t="n" s="5" r="D6">
        <v>1</v>
      </c>
      <c t="n" s="5" r="E6">
        <v>0</v>
      </c>
    </row>
    <row spans="1:5" r="7">
      <c t="s" s="4" r="A7">
        <v>69</v>
      </c>
      <c t="n" s="5" r="B7">
        <v>0</v>
      </c>
      <c t="n" s="5" r="C7">
        <v>-22</v>
      </c>
      <c t="n" s="5" r="D7">
        <v>0</v>
      </c>
      <c t="n" s="5" r="E7">
        <v>-22</v>
      </c>
    </row>
    <row spans="1:5" r="8">
      <c t="s" s="4" r="A8">
        <v>70</v>
      </c>
      <c t="n" s="5" r="B8">
        <v>0</v>
      </c>
      <c t="n" s="5" r="C8">
        <v>-22</v>
      </c>
      <c t="n" s="5" r="D8">
        <v>1</v>
      </c>
      <c t="n" s="5" r="E8">
        <v>-22</v>
      </c>
    </row>
    <row spans="1:5" r="9">
      <c t="s" s="4" r="A9">
        <v>71</v>
      </c>
      <c t="n" s="5" r="B9">
        <v>-47</v>
      </c>
      <c t="n" s="5" r="C9">
        <v>196</v>
      </c>
      <c t="n" s="5" r="D9">
        <v>-79</v>
      </c>
      <c t="n" s="5" r="E9">
        <v>97</v>
      </c>
    </row>
    <row spans="1:5" r="10">
      <c t="s" s="4" r="A10">
        <v>72</v>
      </c>
      <c t="n" s="5" r="B10">
        <v>3</v>
      </c>
      <c t="n" s="5" r="C10">
        <v>3</v>
      </c>
      <c t="n" s="5" r="D10">
        <v>11</v>
      </c>
      <c t="n" s="5" r="E10">
        <v>5</v>
      </c>
    </row>
    <row spans="1:5" r="11">
      <c t="s" s="4" r="A11">
        <v>73</v>
      </c>
      <c t="n" s="7" r="B11">
        <v>-50</v>
      </c>
      <c t="n" s="7" r="C11">
        <v>193</v>
      </c>
      <c t="n" s="7" r="D11">
        <v>-90</v>
      </c>
      <c t="n" s="7" r="E11">
        <v>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10</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2</v>
      </c>
    </row>
    <row spans="1:2" r="4">
      <c t="s" s="4" r="A4">
        <v>272</v>
      </c>
      <c t="s" s="4" r="B4">
        <v>273</v>
      </c>
    </row>
    <row spans="1:2" r="5">
      <c t="s" s="4" r="A5">
        <v>274</v>
      </c>
      <c t="s" s="4" r="B5">
        <v>275</v>
      </c>
    </row>
    <row spans="1:2" r="6">
      <c t="s" s="4" r="A6">
        <v>276</v>
      </c>
      <c t="s" s="4" r="B6">
        <v>277</v>
      </c>
    </row>
    <row spans="1:2" r="7">
      <c t="s" s="4" r="A7">
        <v>278</v>
      </c>
      <c t="s" s="4" r="B7">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18</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row spans="1:2" r="11">
      <c t="s" s="4" r="A11">
        <v>295</v>
      </c>
      <c t="s" s="4" r="B11">
        <v>296</v>
      </c>
    </row>
    <row spans="1:2" r="12">
      <c t="s" s="4" r="A12">
        <v>297</v>
      </c>
      <c t="s" s="4" r="B12">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9</v>
      </c>
      <c t="s" s="2" r="B1">
        <v>1</v>
      </c>
    </row>
    <row spans="1:2" r="2">
      <c t="s" s="2" r="B2">
        <v>2</v>
      </c>
    </row>
    <row spans="1:2" r="3">
      <c t="s" s="3" r="A3">
        <v>220</v>
      </c>
    </row>
    <row spans="1:2" r="4">
      <c t="s" s="4" r="A4">
        <v>300</v>
      </c>
      <c t="s" s="4"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23</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07</v>
      </c>
      <c t="s" s="2" r="B1">
        <v>1</v>
      </c>
    </row>
    <row spans="1:2" r="2">
      <c t="s" s="2" r="B2">
        <v>308</v>
      </c>
    </row>
    <row spans="1:2" r="3">
      <c t="s" s="3" r="A3">
        <v>186</v>
      </c>
    </row>
    <row spans="1:2" r="4">
      <c t="s" s="4" r="A4">
        <v>309</v>
      </c>
      <c t="n" s="5" r="B4">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46"/>
    <col customWidth="1" max="3" min="3" width="15"/>
    <col customWidth="1" max="4" min="4" width="14"/>
    <col customWidth="1" max="5" min="5" width="15"/>
    <col customWidth="1" max="6" min="6" width="14"/>
  </cols>
  <sheetData>
    <row spans="1:6" r="1">
      <c t="s" s="1" r="A1">
        <v>310</v>
      </c>
      <c t="s" s="2" r="C1">
        <v>25</v>
      </c>
      <c t="s" s="2" r="E1">
        <v>1</v>
      </c>
    </row>
    <row spans="1:6" r="2">
      <c t="s" s="2" r="C2">
        <v>2</v>
      </c>
      <c t="s" s="2" r="D2">
        <v>26</v>
      </c>
      <c t="s" s="2" r="E2">
        <v>2</v>
      </c>
      <c t="s" s="2" r="F2">
        <v>26</v>
      </c>
    </row>
    <row spans="1:6" r="3">
      <c t="s" s="3" r="A3">
        <v>311</v>
      </c>
    </row>
    <row spans="1:6" r="4">
      <c t="s" s="4" r="A4">
        <v>312</v>
      </c>
      <c t="n" s="7" r="E4">
        <v>0</v>
      </c>
      <c t="n" s="7" r="F4">
        <v>243</v>
      </c>
    </row>
    <row spans="1:6" r="5">
      <c t="s" s="4" r="A5">
        <v>56</v>
      </c>
      <c t="n" s="7" r="C5">
        <v>0</v>
      </c>
      <c t="n" s="7" r="D5">
        <v>303</v>
      </c>
      <c t="n" s="7" r="E5">
        <v>0</v>
      </c>
      <c t="n" s="5" r="F5">
        <v>273</v>
      </c>
    </row>
    <row spans="1:6" r="6">
      <c t="s" s="4" r="A6">
        <v>313</v>
      </c>
      <c t="n" s="5" r="D6">
        <v>22</v>
      </c>
      <c t="n" s="5" r="F6">
        <v>22</v>
      </c>
    </row>
    <row spans="1:6" r="7">
      <c t="s" s="4" r="A7">
        <v>314</v>
      </c>
      <c t="n" s="5" r="D7">
        <v>183</v>
      </c>
      <c t="n" s="5" r="F7">
        <v>228</v>
      </c>
    </row>
    <row spans="1:6" r="8">
      <c t="s" s="4" r="A8">
        <v>315</v>
      </c>
    </row>
    <row spans="1:6" r="9">
      <c t="s" s="3" r="A9">
        <v>311</v>
      </c>
    </row>
    <row spans="1:6" r="10">
      <c t="s" s="4" r="A10">
        <v>41</v>
      </c>
      <c t="s" s="4" r="B10">
        <v>86</v>
      </c>
      <c t="n" s="5" r="D10">
        <v>0</v>
      </c>
      <c t="n" s="5" r="F10">
        <v>820</v>
      </c>
    </row>
    <row spans="1:6" r="11">
      <c t="s" s="4" r="A11">
        <v>52</v>
      </c>
      <c t="s" s="4" r="B11">
        <v>86</v>
      </c>
      <c t="n" s="5" r="D11">
        <v>0</v>
      </c>
      <c t="n" s="5" r="F11">
        <v>774</v>
      </c>
    </row>
    <row spans="1:6" r="12">
      <c t="s" s="4" r="A12">
        <v>316</v>
      </c>
      <c t="s" s="4" r="B12">
        <v>86</v>
      </c>
      <c t="n" s="5" r="D12">
        <v>0</v>
      </c>
      <c t="n" s="5" r="F12">
        <v>46</v>
      </c>
    </row>
    <row spans="1:6" r="13">
      <c t="s" s="4" r="A13">
        <v>317</v>
      </c>
      <c t="n" s="5" r="D13">
        <v>0</v>
      </c>
      <c t="n" s="5" r="F13">
        <v>16</v>
      </c>
    </row>
    <row spans="1:6" r="14">
      <c t="s" s="4" r="A14">
        <v>312</v>
      </c>
      <c t="n" s="5" r="D14">
        <v>303</v>
      </c>
      <c t="n" s="5" r="F14">
        <v>243</v>
      </c>
    </row>
    <row spans="1:6" r="15">
      <c t="s" s="4" r="A15">
        <v>56</v>
      </c>
      <c t="n" s="7" r="D15">
        <v>303</v>
      </c>
      <c t="n" s="5" r="F15">
        <v>273</v>
      </c>
    </row>
    <row spans="1:6" r="16">
      <c t="s" s="4" r="A16">
        <v>318</v>
      </c>
    </row>
    <row spans="1:6" r="17">
      <c t="s" s="3" r="A17">
        <v>311</v>
      </c>
    </row>
    <row spans="1:6" r="18">
      <c t="s" s="4" r="A18">
        <v>319</v>
      </c>
      <c t="n" s="7" r="F18">
        <v>52</v>
      </c>
    </row>
    <row spans="1:6" r="19">
      <c t="n" r="A19"/>
    </row>
    <row spans="1:6" r="20">
      <c t="s" s="4" r="A20">
        <v>86</v>
      </c>
      <c t="s" s="4" r="B20">
        <v>320</v>
      </c>
    </row>
  </sheetData>
  <mergeCells count="5">
    <mergeCell ref="A1:B2"/>
    <mergeCell ref="C1:D1"/>
    <mergeCell ref="E1:F1"/>
    <mergeCell ref="A19:E19"/>
    <mergeCell ref="B20:E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80"/>
    <col customWidth="1" max="3" min="3" width="20"/>
    <col customWidth="1" max="4" min="4" width="20"/>
    <col customWidth="1" max="5" min="5" width="20"/>
    <col customWidth="1" max="6" min="6" width="14"/>
    <col customWidth="1" max="7" min="7" width="14"/>
    <col customWidth="1" max="8" min="8" width="30"/>
  </cols>
  <sheetData>
    <row spans="1:8" r="1">
      <c t="s" s="1" r="A1">
        <v>321</v>
      </c>
      <c t="s" s="2" r="C1">
        <v>322</v>
      </c>
      <c t="s" s="2" r="D1">
        <v>322</v>
      </c>
      <c t="s" s="2" r="E1">
        <v>323</v>
      </c>
      <c t="s" s="2" r="F1">
        <v>2</v>
      </c>
      <c t="s" s="2" r="G1">
        <v>324</v>
      </c>
      <c t="s" s="2" r="H1">
        <v>325</v>
      </c>
    </row>
    <row spans="1:8" r="2">
      <c t="s" s="3" r="A2">
        <v>326</v>
      </c>
    </row>
    <row spans="1:8" r="3">
      <c t="s" s="4" r="A3">
        <v>144</v>
      </c>
      <c t="n" s="5" r="C3">
        <v>10075653</v>
      </c>
    </row>
    <row spans="1:8" r="4">
      <c t="s" s="4" r="A4">
        <v>327</v>
      </c>
    </row>
    <row spans="1:8" r="5">
      <c t="s" s="3" r="A5">
        <v>328</v>
      </c>
    </row>
    <row spans="1:8" r="6">
      <c t="s" s="4" r="A6">
        <v>329</v>
      </c>
      <c t="n" s="5" r="H6">
        <v>2</v>
      </c>
    </row>
    <row spans="1:8" r="7">
      <c t="s" s="4" r="A7">
        <v>330</v>
      </c>
      <c t="n" s="7" r="H7">
        <v>200</v>
      </c>
    </row>
    <row spans="1:8" r="8">
      <c t="s" s="4" r="A8">
        <v>331</v>
      </c>
      <c t="n" s="5" r="E8">
        <v>1574252</v>
      </c>
    </row>
    <row spans="1:8" r="9">
      <c t="s" s="4" r="A9">
        <v>332</v>
      </c>
    </row>
    <row spans="1:8" r="10">
      <c t="s" s="3" r="A10">
        <v>326</v>
      </c>
    </row>
    <row spans="1:8" r="11">
      <c t="s" s="4" r="A11">
        <v>333</v>
      </c>
      <c t="s" s="4" r="B11">
        <v>334</v>
      </c>
      <c t="s" s="4" r="F11">
        <v>335</v>
      </c>
    </row>
    <row spans="1:8" r="12">
      <c t="s" s="4" r="A12">
        <v>336</v>
      </c>
    </row>
    <row spans="1:8" r="13">
      <c t="s" s="3" r="A13">
        <v>326</v>
      </c>
    </row>
    <row spans="1:8" r="14">
      <c t="s" s="4" r="A14">
        <v>333</v>
      </c>
      <c t="s" s="4" r="C14">
        <v>335</v>
      </c>
      <c t="s" s="4" r="D14">
        <v>335</v>
      </c>
      <c t="s" s="4" r="G14">
        <v>335</v>
      </c>
    </row>
    <row spans="1:8" r="15">
      <c t="s" s="4" r="A15">
        <v>144</v>
      </c>
      <c t="n" s="5" r="D15">
        <v>10076000</v>
      </c>
    </row>
    <row spans="1:8" r="16">
      <c t="n" r="A16"/>
    </row>
    <row spans="1:8" r="17">
      <c t="s" s="4" r="A17">
        <v>86</v>
      </c>
      <c t="s" s="4" r="B17">
        <v>337</v>
      </c>
    </row>
    <row spans="1:8" r="18">
      <c t="s" s="4" r="A18">
        <v>102</v>
      </c>
      <c t="s" s="4" r="B18">
        <v>338</v>
      </c>
    </row>
  </sheetData>
  <mergeCells count="4">
    <mergeCell ref="A1:B1"/>
    <mergeCell ref="A16:G16"/>
    <mergeCell ref="B17:G17"/>
    <mergeCell ref="B18:G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39</v>
      </c>
      <c t="s" s="2" r="C1">
        <v>25</v>
      </c>
      <c t="s" s="2" r="E1">
        <v>1</v>
      </c>
    </row>
    <row spans="1:6" r="2">
      <c t="s" s="2" r="C2">
        <v>2</v>
      </c>
      <c t="s" s="2" r="D2">
        <v>26</v>
      </c>
      <c t="s" s="2" r="E2">
        <v>2</v>
      </c>
      <c t="s" s="2" r="F2">
        <v>26</v>
      </c>
    </row>
    <row spans="1:6" r="3">
      <c t="s" s="3" r="A3">
        <v>192</v>
      </c>
    </row>
    <row spans="1:6" r="4">
      <c t="s" s="4" r="A4">
        <v>55</v>
      </c>
      <c t="n" s="7" r="C4">
        <v>-47</v>
      </c>
      <c t="n" s="7" r="D4">
        <v>-85</v>
      </c>
      <c t="n" s="7" r="E4">
        <v>-80</v>
      </c>
      <c t="n" s="7" r="F4">
        <v>-154</v>
      </c>
    </row>
    <row spans="1:6" r="5">
      <c t="s" s="4" r="A5">
        <v>58</v>
      </c>
      <c t="n" s="5" r="C5">
        <v>3</v>
      </c>
      <c t="n" s="5" r="D5">
        <v>3</v>
      </c>
      <c t="n" s="5" r="E5">
        <v>11</v>
      </c>
      <c t="n" s="5" r="F5">
        <v>5</v>
      </c>
    </row>
    <row spans="1:6" r="6">
      <c t="s" s="4" r="A6">
        <v>340</v>
      </c>
      <c t="n" s="5" r="C6">
        <v>-50</v>
      </c>
      <c t="n" s="5" r="D6">
        <v>-88</v>
      </c>
      <c t="n" s="5" r="E6">
        <v>-91</v>
      </c>
      <c t="n" s="5" r="F6">
        <v>-159</v>
      </c>
    </row>
    <row spans="1:6" r="7">
      <c t="s" s="4" r="A7">
        <v>56</v>
      </c>
      <c t="n" s="5" r="C7">
        <v>0</v>
      </c>
      <c t="n" s="5" r="D7">
        <v>303</v>
      </c>
      <c t="n" s="5" r="E7">
        <v>0</v>
      </c>
      <c t="n" s="5" r="F7">
        <v>273</v>
      </c>
    </row>
    <row spans="1:6" r="8">
      <c t="s" s="4" r="A8">
        <v>59</v>
      </c>
      <c t="n" s="7" r="C8">
        <v>-50</v>
      </c>
      <c t="n" s="7" r="D8">
        <v>215</v>
      </c>
      <c t="n" s="7" r="E8">
        <v>-91</v>
      </c>
      <c t="n" s="7" r="F8">
        <v>114</v>
      </c>
    </row>
    <row spans="1:6" r="9">
      <c t="s" s="4" r="A9">
        <v>341</v>
      </c>
      <c t="s" s="4" r="B9">
        <v>86</v>
      </c>
      <c t="n" s="5" r="C9">
        <v>59830544</v>
      </c>
      <c t="n" s="5" r="D9">
        <v>53781049</v>
      </c>
      <c t="n" s="5" r="E9">
        <v>54078072</v>
      </c>
      <c t="n" s="5" r="F9">
        <v>56307165</v>
      </c>
    </row>
    <row spans="1:6" r="10">
      <c t="s" s="3" r="A10">
        <v>60</v>
      </c>
    </row>
    <row spans="1:6" r="11">
      <c t="s" s="4" r="A11">
        <v>61</v>
      </c>
      <c t="n" s="8" r="C11">
        <v>-0.84</v>
      </c>
      <c t="n" s="8" r="D11">
        <v>-1.64</v>
      </c>
      <c t="n" s="8" r="E11">
        <v>-1.68</v>
      </c>
      <c t="n" s="8" r="F11">
        <v>-2.83</v>
      </c>
    </row>
    <row spans="1:6" r="12">
      <c t="s" s="4" r="A12">
        <v>62</v>
      </c>
      <c t="n" s="5" r="C12">
        <v>0</v>
      </c>
      <c t="n" s="9" r="D12">
        <v>5.64</v>
      </c>
      <c t="n" s="5" r="E12">
        <v>0</v>
      </c>
      <c t="n" s="9" r="F12">
        <v>4.86</v>
      </c>
    </row>
    <row spans="1:6" r="13">
      <c t="s" s="4" r="A13">
        <v>63</v>
      </c>
      <c t="n" s="9" r="C13">
        <v>-0.84</v>
      </c>
      <c t="n" s="5" r="D13">
        <v>4</v>
      </c>
      <c t="n" s="9" r="E13">
        <v>-1.68</v>
      </c>
      <c t="n" s="9" r="F13">
        <v>2.03</v>
      </c>
    </row>
    <row spans="1:6" r="14">
      <c t="s" s="3" r="A14">
        <v>64</v>
      </c>
    </row>
    <row spans="1:6" r="15">
      <c t="s" s="4" r="A15">
        <v>61</v>
      </c>
      <c t="n" s="9" r="C15">
        <v>-0.84</v>
      </c>
      <c t="n" s="9" r="D15">
        <v>-1.64</v>
      </c>
      <c t="n" s="9" r="E15">
        <v>-1.68</v>
      </c>
      <c t="n" s="9" r="F15">
        <v>-2.83</v>
      </c>
    </row>
    <row spans="1:6" r="16">
      <c t="s" s="4" r="A16">
        <v>62</v>
      </c>
      <c t="n" s="5" r="C16">
        <v>0</v>
      </c>
      <c t="n" s="9" r="D16">
        <v>5.64</v>
      </c>
      <c t="n" s="5" r="E16">
        <v>0</v>
      </c>
      <c t="n" s="9" r="F16">
        <v>4.86</v>
      </c>
    </row>
    <row spans="1:6" r="17">
      <c t="s" s="4" r="A17">
        <v>63</v>
      </c>
      <c t="n" s="8" r="C17">
        <v>-0.84</v>
      </c>
      <c t="n" s="7" r="D17">
        <v>4</v>
      </c>
      <c t="n" s="8" r="E17">
        <v>-1.68</v>
      </c>
      <c t="n" s="8" r="F17">
        <v>2.03</v>
      </c>
    </row>
    <row spans="1:6" r="18">
      <c t="s" s="3" r="A18">
        <v>342</v>
      </c>
    </row>
    <row spans="1:6" r="19">
      <c t="s" s="4" r="A19">
        <v>343</v>
      </c>
      <c t="n" s="5" r="C19">
        <v>589897</v>
      </c>
      <c t="n" s="5" r="E19">
        <v>589897</v>
      </c>
    </row>
    <row spans="1:6" r="20">
      <c t="s" s="4" r="A20">
        <v>344</v>
      </c>
    </row>
    <row spans="1:6" r="21">
      <c t="s" s="3" r="A21">
        <v>345</v>
      </c>
    </row>
    <row spans="1:6" r="22">
      <c t="s" s="4" r="A22">
        <v>346</v>
      </c>
      <c t="s" s="4" r="B22">
        <v>102</v>
      </c>
      <c t="n" s="5" r="C22">
        <v>1386775</v>
      </c>
      <c t="n" s="5" r="D22">
        <v>1575780</v>
      </c>
      <c t="n" s="5" r="E22">
        <v>1386775</v>
      </c>
      <c t="n" s="5" r="F22">
        <v>1575780</v>
      </c>
    </row>
    <row spans="1:6" r="23">
      <c t="s" s="4" r="A23">
        <v>347</v>
      </c>
    </row>
    <row spans="1:6" r="24">
      <c t="s" s="3" r="A24">
        <v>345</v>
      </c>
    </row>
    <row spans="1:6" r="25">
      <c t="s" s="4" r="A25">
        <v>346</v>
      </c>
      <c t="n" s="5" r="C25">
        <v>7001</v>
      </c>
      <c t="n" s="5" r="D25">
        <v>8794619</v>
      </c>
      <c t="n" s="5" r="E25">
        <v>5804349</v>
      </c>
      <c t="n" s="5" r="F25">
        <v>9124934</v>
      </c>
    </row>
    <row spans="1:6" r="26">
      <c t="n" r="A26"/>
    </row>
    <row spans="1:6" r="27">
      <c t="s" s="4" r="A27">
        <v>86</v>
      </c>
      <c t="s" s="4" r="B27">
        <v>348</v>
      </c>
    </row>
    <row spans="1:6" r="28">
      <c t="s" s="4" r="A28">
        <v>102</v>
      </c>
      <c t="s" s="4" r="B28">
        <v>349</v>
      </c>
    </row>
  </sheetData>
  <mergeCells count="6">
    <mergeCell ref="A1:B2"/>
    <mergeCell ref="C1:D1"/>
    <mergeCell ref="E1:F1"/>
    <mergeCell ref="A26:E26"/>
    <mergeCell ref="B27:E27"/>
    <mergeCell ref="B28:E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0</v>
      </c>
      <c t="s" s="2" r="B1">
        <v>1</v>
      </c>
    </row>
    <row spans="1:4" r="2">
      <c t="s" s="2" r="B2">
        <v>2</v>
      </c>
      <c t="s" s="2" r="C2">
        <v>26</v>
      </c>
      <c t="s" s="2" r="D2">
        <v>2</v>
      </c>
    </row>
    <row spans="1:4" r="3">
      <c t="s" s="3" r="A3">
        <v>195</v>
      </c>
    </row>
    <row spans="1:4" r="4">
      <c t="s" s="4" r="A4">
        <v>351</v>
      </c>
      <c t="n" s="7" r="B4">
        <v>227272</v>
      </c>
      <c t="n" s="7" r="D4">
        <v>226949</v>
      </c>
    </row>
    <row spans="1:4" r="5">
      <c t="s" s="3" r="A5">
        <v>352</v>
      </c>
    </row>
    <row spans="1:4" r="6">
      <c t="s" s="4" r="A6">
        <v>353</v>
      </c>
      <c t="n" s="5" r="B6">
        <v>227272</v>
      </c>
    </row>
    <row spans="1:4" r="7">
      <c t="s" s="4" r="A7">
        <v>354</v>
      </c>
      <c t="n" s="5" r="B7">
        <v>226949</v>
      </c>
    </row>
    <row spans="1:4" r="8">
      <c t="s" s="4" r="A8">
        <v>355</v>
      </c>
    </row>
    <row spans="1:4" r="9">
      <c t="s" s="3" r="A9">
        <v>195</v>
      </c>
    </row>
    <row spans="1:4" r="10">
      <c t="s" s="4" r="A10">
        <v>351</v>
      </c>
      <c t="n" s="5" r="B10">
        <v>112686</v>
      </c>
      <c t="n" s="7" r="C10">
        <v>129145</v>
      </c>
      <c t="n" s="5" r="D10">
        <v>101838</v>
      </c>
    </row>
    <row spans="1:4" r="11">
      <c t="s" s="3" r="A11">
        <v>352</v>
      </c>
    </row>
    <row spans="1:4" r="12">
      <c t="s" s="4" r="A12">
        <v>353</v>
      </c>
      <c t="n" s="5" r="B12">
        <v>112686</v>
      </c>
      <c t="n" s="5" r="C12">
        <v>129145</v>
      </c>
    </row>
    <row spans="1:4" r="13">
      <c t="s" s="4" r="A13">
        <v>356</v>
      </c>
      <c t="n" s="5" r="B13">
        <v>7086</v>
      </c>
      <c t="n" s="5" r="C13">
        <v>6986</v>
      </c>
    </row>
    <row spans="1:4" r="14">
      <c t="s" s="4" r="A14">
        <v>357</v>
      </c>
      <c t="n" s="5" r="B14">
        <v>-14854</v>
      </c>
      <c t="n" s="5" r="C14">
        <v>-13859</v>
      </c>
    </row>
    <row spans="1:4" r="15">
      <c t="s" s="4" r="A15">
        <v>358</v>
      </c>
      <c t="n" s="5" r="B15">
        <v>-3080</v>
      </c>
      <c t="n" s="5" r="C15">
        <v>-2471</v>
      </c>
    </row>
    <row spans="1:4" r="16">
      <c t="s" s="4" r="A16">
        <v>354</v>
      </c>
      <c t="n" s="7" r="B16">
        <v>101838</v>
      </c>
      <c t="n" s="7" r="C16">
        <v>119801</v>
      </c>
    </row>
    <row spans="1:4" r="17">
      <c t="s" s="4" r="A17">
        <v>359</v>
      </c>
      <c t="n" s="5" r="D17">
        <v>284</v>
      </c>
    </row>
    <row spans="1:4" r="18">
      <c t="s" s="4" r="A18">
        <v>360</v>
      </c>
      <c t="n" s="5" r="D18">
        <v>3</v>
      </c>
    </row>
    <row spans="1:4" r="19">
      <c t="s" s="4" r="A19">
        <v>361</v>
      </c>
    </row>
    <row spans="1:4" r="20">
      <c t="s" s="3" r="A20">
        <v>352</v>
      </c>
    </row>
    <row spans="1:4" r="21">
      <c t="s" s="4" r="A21">
        <v>359</v>
      </c>
      <c t="n" s="7" r="D21">
        <v>1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v>
      </c>
      <c t="s" s="2" r="C1">
        <v>2</v>
      </c>
      <c t="s" s="2" r="D1">
        <v>75</v>
      </c>
    </row>
    <row spans="1:4" r="2">
      <c t="s" s="3" r="A2">
        <v>76</v>
      </c>
    </row>
    <row spans="1:4" r="3">
      <c t="s" s="4" r="A3">
        <v>77</v>
      </c>
      <c t="n" s="7" r="C3">
        <v>982</v>
      </c>
      <c t="n" s="7" r="D3">
        <v>1259</v>
      </c>
    </row>
    <row spans="1:4" r="4">
      <c t="s" s="4" r="A4">
        <v>78</v>
      </c>
      <c t="n" s="5" r="C4">
        <v>43</v>
      </c>
      <c t="n" s="5" r="D4">
        <v>56</v>
      </c>
    </row>
    <row spans="1:4" r="5">
      <c t="s" s="4" r="A5">
        <v>79</v>
      </c>
      <c t="n" s="5" r="C5">
        <v>783</v>
      </c>
      <c t="n" s="5" r="D5">
        <v>915</v>
      </c>
    </row>
    <row spans="1:4" r="6">
      <c t="s" s="4" r="A6">
        <v>80</v>
      </c>
      <c t="n" s="5" r="C6">
        <v>88</v>
      </c>
      <c t="n" s="5" r="D6">
        <v>123</v>
      </c>
    </row>
    <row spans="1:4" r="7">
      <c t="s" s="4" r="A7">
        <v>81</v>
      </c>
      <c t="n" s="5" r="C7">
        <v>743</v>
      </c>
      <c t="n" s="5" r="D7">
        <v>694</v>
      </c>
    </row>
    <row spans="1:4" r="8">
      <c t="s" s="4" r="A8">
        <v>82</v>
      </c>
      <c t="n" s="5" r="C8">
        <v>927</v>
      </c>
      <c t="n" s="5" r="D8">
        <v>1005</v>
      </c>
    </row>
    <row spans="1:4" r="9">
      <c t="s" s="4" r="A9">
        <v>83</v>
      </c>
      <c t="n" s="5" r="C9">
        <v>46</v>
      </c>
      <c t="n" s="5" r="D9">
        <v>36</v>
      </c>
    </row>
    <row spans="1:4" r="10">
      <c t="s" s="4" r="A10">
        <v>84</v>
      </c>
      <c t="n" s="5" r="C10">
        <v>253</v>
      </c>
      <c t="n" s="5" r="D10">
        <v>208</v>
      </c>
    </row>
    <row spans="1:4" r="11">
      <c t="s" s="4" r="A11">
        <v>85</v>
      </c>
      <c t="s" s="4" r="B11">
        <v>86</v>
      </c>
      <c t="n" s="5" r="C11">
        <v>3865</v>
      </c>
      <c t="n" s="5" r="D11">
        <v>4296</v>
      </c>
    </row>
    <row spans="1:4" r="12">
      <c t="s" s="3" r="A12">
        <v>87</v>
      </c>
    </row>
    <row spans="1:4" r="13">
      <c t="s" s="4" r="A13">
        <v>88</v>
      </c>
      <c t="n" s="5" r="C13">
        <v>228</v>
      </c>
      <c t="n" s="5" r="D13">
        <v>244</v>
      </c>
    </row>
    <row spans="1:4" r="14">
      <c t="s" s="4" r="A14">
        <v>89</v>
      </c>
      <c t="n" s="5" r="C14">
        <v>361</v>
      </c>
      <c t="n" s="5" r="D14">
        <v>347</v>
      </c>
    </row>
    <row spans="1:4" r="15">
      <c t="s" s="4" r="A15">
        <v>90</v>
      </c>
      <c t="n" s="5" r="C15">
        <v>1390</v>
      </c>
      <c t="n" s="5" r="D15">
        <v>1739</v>
      </c>
    </row>
    <row spans="1:4" r="16">
      <c t="s" s="4" r="A16">
        <v>91</v>
      </c>
      <c t="n" s="5" r="C16">
        <v>199</v>
      </c>
      <c t="n" s="5" r="D16">
        <v>262</v>
      </c>
    </row>
    <row spans="1:4" r="17">
      <c t="s" s="4" r="A17">
        <v>92</v>
      </c>
      <c t="n" s="5" r="C17">
        <v>66</v>
      </c>
      <c t="n" s="5" r="D17">
        <v>63</v>
      </c>
    </row>
    <row spans="1:4" r="18">
      <c t="s" s="4" r="A18">
        <v>93</v>
      </c>
      <c t="n" s="5" r="C18">
        <v>142</v>
      </c>
      <c t="n" s="5" r="D18">
        <v>70</v>
      </c>
    </row>
    <row spans="1:4" r="19">
      <c t="s" s="4" r="A19">
        <v>94</v>
      </c>
      <c t="s" s="4" r="B19">
        <v>86</v>
      </c>
      <c t="n" s="5" r="C19">
        <v>2386</v>
      </c>
      <c t="n" s="5" r="D19">
        <v>2725</v>
      </c>
    </row>
    <row spans="1:4" r="20">
      <c t="s" s="4" r="A20">
        <v>95</v>
      </c>
      <c t="n" s="5" r="C20">
        <v>0</v>
      </c>
      <c t="n" s="5" r="D20">
        <v>0</v>
      </c>
    </row>
    <row spans="1:4" r="21">
      <c t="s" s="3" r="A21">
        <v>96</v>
      </c>
    </row>
    <row spans="1:4" r="22">
      <c t="s" s="4" r="A22">
        <v>97</v>
      </c>
      <c t="n" s="5" r="C22">
        <v>0</v>
      </c>
      <c t="n" s="5" r="D22">
        <v>0</v>
      </c>
    </row>
    <row spans="1:4" r="23">
      <c t="s" s="4" r="A23">
        <v>98</v>
      </c>
      <c t="n" s="5" r="C23">
        <v>1</v>
      </c>
      <c t="n" s="5" r="D23">
        <v>1</v>
      </c>
    </row>
    <row spans="1:4" r="24">
      <c t="s" s="4" r="A24">
        <v>99</v>
      </c>
      <c t="n" s="5" r="C24">
        <v>986</v>
      </c>
      <c t="n" s="5" r="D24">
        <v>989</v>
      </c>
    </row>
    <row spans="1:4" r="25">
      <c t="s" s="4" r="A25">
        <v>100</v>
      </c>
      <c t="n" s="5" r="C25">
        <v>470</v>
      </c>
      <c t="n" s="5" r="D25">
        <v>566</v>
      </c>
    </row>
    <row spans="1:4" r="26">
      <c t="s" s="4" r="A26">
        <v>101</v>
      </c>
      <c t="s" s="4" r="B26">
        <v>102</v>
      </c>
      <c t="n" s="5" r="C26">
        <v>-10</v>
      </c>
      <c t="n" s="5" r="D26">
        <v>-11</v>
      </c>
    </row>
    <row spans="1:4" r="27">
      <c t="s" s="4" r="A27">
        <v>103</v>
      </c>
      <c t="n" s="5" r="C27">
        <v>1447</v>
      </c>
      <c t="n" s="5" r="D27">
        <v>1545</v>
      </c>
    </row>
    <row spans="1:4" r="28">
      <c t="s" s="4" r="A28">
        <v>104</v>
      </c>
      <c t="n" s="5" r="C28">
        <v>32</v>
      </c>
      <c t="n" s="5" r="D28">
        <v>26</v>
      </c>
    </row>
    <row spans="1:4" r="29">
      <c t="s" s="4" r="A29">
        <v>105</v>
      </c>
      <c t="n" s="5" r="C29">
        <v>1479</v>
      </c>
      <c t="n" s="5" r="D29">
        <v>1571</v>
      </c>
    </row>
    <row spans="1:4" r="30">
      <c t="s" s="4" r="A30">
        <v>106</v>
      </c>
      <c t="n" s="5" r="C30">
        <v>3865</v>
      </c>
      <c t="n" s="5" r="D30">
        <v>4296</v>
      </c>
    </row>
    <row spans="1:4" r="31">
      <c t="s" s="4" r="A31">
        <v>107</v>
      </c>
    </row>
    <row spans="1:4" r="32">
      <c t="s" s="3" r="A32">
        <v>76</v>
      </c>
    </row>
    <row spans="1:4" r="33">
      <c t="s" s="4" r="A33">
        <v>77</v>
      </c>
      <c t="n" s="5" r="C33">
        <v>101</v>
      </c>
      <c t="n" s="5" r="D33">
        <v>85</v>
      </c>
    </row>
    <row spans="1:4" r="34">
      <c t="s" s="4" r="A34">
        <v>78</v>
      </c>
      <c t="n" s="5" r="C34">
        <v>12</v>
      </c>
      <c t="n" s="5" r="D34">
        <v>23</v>
      </c>
    </row>
    <row spans="1:4" r="35">
      <c t="s" s="4" r="A35">
        <v>79</v>
      </c>
      <c t="n" s="5" r="C35">
        <v>379</v>
      </c>
      <c t="n" s="5" r="D35">
        <v>378</v>
      </c>
    </row>
    <row spans="1:4" r="36">
      <c t="s" s="4" r="A36">
        <v>80</v>
      </c>
      <c t="n" s="5" r="C36">
        <v>11</v>
      </c>
      <c t="n" s="5" r="D36">
        <v>8</v>
      </c>
    </row>
    <row spans="1:4" r="37">
      <c t="s" s="4" r="A37">
        <v>81</v>
      </c>
      <c t="n" s="5" r="C37">
        <v>159</v>
      </c>
      <c t="n" s="5" r="D37">
        <v>155</v>
      </c>
    </row>
    <row spans="1:4" r="38">
      <c t="s" s="4" r="A38">
        <v>83</v>
      </c>
      <c t="n" s="5" r="C38">
        <v>1</v>
      </c>
      <c t="n" s="5" r="D38">
        <v>1</v>
      </c>
    </row>
    <row spans="1:4" r="39">
      <c t="s" s="4" r="A39">
        <v>84</v>
      </c>
      <c t="n" s="5" r="C39">
        <v>8</v>
      </c>
      <c t="n" s="5" r="D39">
        <v>8</v>
      </c>
    </row>
    <row spans="1:4" r="40">
      <c t="s" s="4" r="A40">
        <v>85</v>
      </c>
      <c t="n" s="5" r="C40">
        <v>671</v>
      </c>
      <c t="n" s="5" r="D40">
        <v>658</v>
      </c>
    </row>
    <row spans="1:4" r="41">
      <c t="s" s="3" r="A41">
        <v>87</v>
      </c>
    </row>
    <row spans="1:4" r="42">
      <c t="s" s="4" r="A42">
        <v>88</v>
      </c>
      <c t="n" s="5" r="C42">
        <v>19</v>
      </c>
      <c t="n" s="5" r="D42">
        <v>16</v>
      </c>
    </row>
    <row spans="1:4" r="43">
      <c t="s" s="4" r="A43">
        <v>90</v>
      </c>
      <c t="n" s="5" r="C43">
        <v>456</v>
      </c>
      <c t="n" s="5" r="D43">
        <v>443</v>
      </c>
    </row>
    <row spans="1:4" r="44">
      <c t="s" s="4" r="A44">
        <v>93</v>
      </c>
      <c t="n" s="5" r="C44">
        <v>11</v>
      </c>
      <c t="n" s="5" r="D44">
        <v>11</v>
      </c>
    </row>
    <row spans="1:4" r="45">
      <c t="s" s="4" r="A45">
        <v>94</v>
      </c>
      <c t="n" s="7" r="C45">
        <v>486</v>
      </c>
      <c t="n" s="7" r="D45">
        <v>470</v>
      </c>
    </row>
    <row spans="1:4" r="46">
      <c t="n" r="A46"/>
    </row>
    <row spans="1:4" r="47">
      <c t="s" s="4" r="A47">
        <v>86</v>
      </c>
      <c t="s" s="4" r="B47">
        <v>108</v>
      </c>
    </row>
    <row spans="1:4" r="48">
      <c t="s" s="4" r="A48">
        <v>102</v>
      </c>
      <c t="s" s="4" r="B48">
        <v>109</v>
      </c>
    </row>
  </sheetData>
  <mergeCells count="4">
    <mergeCell ref="A1:B1"/>
    <mergeCell ref="A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4"/>
    <col customWidth="1" max="7" min="7" width="14"/>
    <col customWidth="1" max="8" min="8" width="4"/>
    <col customWidth="1" max="9" min="9" width="25"/>
  </cols>
  <sheetData>
    <row spans="1:9" r="1">
      <c t="s" s="1" r="A1">
        <v>362</v>
      </c>
      <c t="s" s="2" r="C1">
        <v>25</v>
      </c>
      <c t="s" s="2" r="E1">
        <v>1</v>
      </c>
      <c t="s" s="2" r="I1">
        <v>363</v>
      </c>
    </row>
    <row spans="1:9" r="2">
      <c t="s" s="2" r="C2">
        <v>2</v>
      </c>
      <c t="s" s="2" r="D2">
        <v>26</v>
      </c>
      <c t="s" s="2" r="E2">
        <v>2</v>
      </c>
      <c t="s" s="2" r="G2">
        <v>26</v>
      </c>
      <c t="s" s="2" r="I2">
        <v>75</v>
      </c>
    </row>
    <row spans="1:9" r="3">
      <c t="s" s="3" r="A3">
        <v>364</v>
      </c>
    </row>
    <row spans="1:9" r="4">
      <c t="s" s="4" r="A4">
        <v>353</v>
      </c>
      <c t="n" s="7" r="E4">
        <v>1005</v>
      </c>
      <c t="n" s="7" r="G4">
        <v>1279</v>
      </c>
      <c t="n" s="7" r="I4">
        <v>1279</v>
      </c>
    </row>
    <row spans="1:9" r="5">
      <c t="s" s="4" r="A5">
        <v>356</v>
      </c>
      <c t="n" s="5" r="E5">
        <v>80</v>
      </c>
      <c t="n" s="5" r="G5">
        <v>76</v>
      </c>
    </row>
    <row spans="1:9" r="6">
      <c t="s" s="4" r="A6">
        <v>358</v>
      </c>
      <c t="n" s="5" r="E6">
        <v>-35</v>
      </c>
      <c t="n" s="5" r="G6">
        <v>-26</v>
      </c>
    </row>
    <row spans="1:9" r="7">
      <c t="s" s="3" r="A7">
        <v>365</v>
      </c>
    </row>
    <row spans="1:9" r="8">
      <c t="s" s="4" r="A8">
        <v>366</v>
      </c>
      <c t="n" s="5" r="E8">
        <v>-132</v>
      </c>
      <c t="n" s="5" r="G8">
        <v>-118</v>
      </c>
    </row>
    <row spans="1:9" r="9">
      <c t="s" s="4" r="A9">
        <v>367</v>
      </c>
      <c t="n" s="5" r="E9">
        <v>9</v>
      </c>
      <c t="n" s="5" r="G9">
        <v>-97</v>
      </c>
    </row>
    <row spans="1:9" r="10">
      <c t="s" s="4" r="A10">
        <v>354</v>
      </c>
      <c t="n" s="7" r="C10">
        <v>927</v>
      </c>
      <c t="n" s="7" r="D10">
        <v>1114</v>
      </c>
      <c t="n" s="5" r="E10">
        <v>927</v>
      </c>
      <c t="n" s="5" r="G10">
        <v>1114</v>
      </c>
      <c t="n" s="7" r="I10">
        <v>1005</v>
      </c>
    </row>
    <row spans="1:9" r="11">
      <c t="s" s="3" r="A11">
        <v>368</v>
      </c>
    </row>
    <row spans="1:9" r="12">
      <c t="s" s="4" r="A12">
        <v>369</v>
      </c>
      <c t="n" s="5" r="C12">
        <v>72</v>
      </c>
      <c t="n" s="5" r="D12">
        <v>88</v>
      </c>
      <c t="n" s="5" r="E12">
        <v>228</v>
      </c>
      <c t="s" s="4" r="F12">
        <v>86</v>
      </c>
      <c t="n" s="5" r="G12">
        <v>270</v>
      </c>
      <c t="s" s="4" r="H12">
        <v>86</v>
      </c>
    </row>
    <row spans="1:9" r="13">
      <c t="s" s="4" r="A13">
        <v>370</v>
      </c>
      <c t="n" s="5" r="C13">
        <v>4</v>
      </c>
      <c t="n" s="5" r="D13">
        <v>5</v>
      </c>
      <c t="n" s="5" r="E13">
        <v>11</v>
      </c>
      <c t="n" s="5" r="G13">
        <v>13</v>
      </c>
    </row>
    <row spans="1:9" r="14">
      <c t="s" s="4" r="A14">
        <v>371</v>
      </c>
      <c t="n" s="5" r="C14">
        <v>4</v>
      </c>
      <c t="n" s="5" r="D14">
        <v>6</v>
      </c>
      <c t="n" s="7" r="E14">
        <v>19</v>
      </c>
      <c t="n" s="5" r="G14">
        <v>22</v>
      </c>
    </row>
    <row spans="1:9" r="15">
      <c t="s" s="4" r="A15">
        <v>372</v>
      </c>
      <c t="s" s="4" r="E15">
        <v>373</v>
      </c>
      <c t="s" s="4" r="I15">
        <v>374</v>
      </c>
    </row>
    <row spans="1:9" r="16">
      <c t="s" s="3" r="A16">
        <v>375</v>
      </c>
    </row>
    <row spans="1:9" r="17">
      <c t="s" s="4" r="A17">
        <v>376</v>
      </c>
      <c t="n" s="7" r="E17">
        <v>7267</v>
      </c>
      <c t="n" s="5" r="G17">
        <v>7205</v>
      </c>
    </row>
    <row spans="1:9" r="18">
      <c t="s" s="4" r="A18">
        <v>369</v>
      </c>
      <c t="n" s="5" r="C18">
        <v>72</v>
      </c>
      <c t="n" s="5" r="D18">
        <v>88</v>
      </c>
      <c t="n" s="5" r="E18">
        <v>228</v>
      </c>
      <c t="s" s="4" r="F18">
        <v>86</v>
      </c>
      <c t="n" s="5" r="G18">
        <v>270</v>
      </c>
      <c t="s" s="4" r="H18">
        <v>86</v>
      </c>
    </row>
    <row spans="1:9" r="19">
      <c t="s" s="4" r="A19">
        <v>377</v>
      </c>
      <c t="s" s="4" r="B19">
        <v>102</v>
      </c>
      <c t="n" s="5" r="E19">
        <v>-112</v>
      </c>
      <c t="n" s="5" r="G19">
        <v>-24</v>
      </c>
    </row>
    <row spans="1:9" r="20">
      <c t="s" s="4" r="A20">
        <v>378</v>
      </c>
      <c t="s" s="4" r="B20">
        <v>379</v>
      </c>
      <c t="n" s="5" r="E20">
        <v>-1576</v>
      </c>
      <c t="n" s="5" r="G20">
        <v>-1507</v>
      </c>
    </row>
    <row spans="1:9" r="21">
      <c t="s" s="4" r="A21">
        <v>380</v>
      </c>
      <c t="s" s="4" r="B21">
        <v>379</v>
      </c>
      <c t="n" s="5" r="E21">
        <v>1527</v>
      </c>
      <c t="n" s="5" r="G21">
        <v>1487</v>
      </c>
    </row>
    <row spans="1:9" r="22">
      <c t="s" s="3" r="A22">
        <v>381</v>
      </c>
    </row>
    <row spans="1:9" r="23">
      <c t="s" s="4" r="A23">
        <v>382</v>
      </c>
      <c t="n" s="7" r="C23">
        <v>82</v>
      </c>
      <c t="n" s="7" r="D23">
        <v>73</v>
      </c>
      <c t="n" s="7" r="E23">
        <v>231</v>
      </c>
      <c t="n" s="7" r="G23">
        <v>218</v>
      </c>
    </row>
    <row spans="1:9" r="24">
      <c t="n" r="A24"/>
    </row>
    <row spans="1:9" r="25">
      <c t="s" s="4" r="A25">
        <v>86</v>
      </c>
      <c t="s" s="4" r="B25">
        <v>383</v>
      </c>
    </row>
    <row spans="1:9" r="26">
      <c t="s" s="4" r="A26">
        <v>102</v>
      </c>
      <c t="s" s="4" r="B26">
        <v>384</v>
      </c>
    </row>
    <row spans="1:9" r="27">
      <c t="s" s="4" r="A27">
        <v>379</v>
      </c>
      <c t="s" s="4" r="B27">
        <v>385</v>
      </c>
    </row>
  </sheetData>
  <mergeCells count="9">
    <mergeCell ref="A1:B2"/>
    <mergeCell ref="C1:D1"/>
    <mergeCell ref="E1:H1"/>
    <mergeCell ref="E2:F2"/>
    <mergeCell ref="G2:H2"/>
    <mergeCell ref="A24:H24"/>
    <mergeCell ref="B25:H25"/>
    <mergeCell ref="B26:H26"/>
    <mergeCell ref="B27:H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75</v>
      </c>
    </row>
    <row spans="1:3" r="2">
      <c t="s" s="4" r="A2">
        <v>387</v>
      </c>
    </row>
    <row spans="1:3" r="3">
      <c t="s" s="3" r="A3">
        <v>388</v>
      </c>
    </row>
    <row spans="1:3" r="4">
      <c t="s" s="4" r="A4">
        <v>389</v>
      </c>
      <c t="n" s="7" r="B4">
        <v>1470</v>
      </c>
      <c t="n" s="7" r="C4">
        <v>1185</v>
      </c>
    </row>
    <row spans="1:3" r="5">
      <c t="s" s="4" r="A5">
        <v>390</v>
      </c>
    </row>
    <row spans="1:3" r="6">
      <c t="s" s="3" r="A6">
        <v>388</v>
      </c>
    </row>
    <row spans="1:3" r="7">
      <c t="s" s="4" r="A7">
        <v>389</v>
      </c>
      <c t="n" s="5" r="B7">
        <v>3555</v>
      </c>
      <c t="n" s="5" r="C7">
        <v>3893</v>
      </c>
    </row>
    <row spans="1:3" r="8">
      <c t="s" s="4" r="A8">
        <v>391</v>
      </c>
    </row>
    <row spans="1:3" r="9">
      <c t="s" s="3" r="A9">
        <v>388</v>
      </c>
    </row>
    <row spans="1:3" r="10">
      <c t="s" s="4" r="A10">
        <v>389</v>
      </c>
      <c t="n" s="5" r="B10">
        <v>60</v>
      </c>
      <c t="n" s="5" r="C10">
        <v>213</v>
      </c>
    </row>
    <row spans="1:3" r="11">
      <c t="s" s="4" r="A11">
        <v>392</v>
      </c>
    </row>
    <row spans="1:3" r="12">
      <c t="s" s="3" r="A12">
        <v>388</v>
      </c>
    </row>
    <row spans="1:3" r="13">
      <c t="s" s="4" r="A13">
        <v>389</v>
      </c>
      <c t="n" s="7" r="B13">
        <v>3945</v>
      </c>
      <c t="n" s="7" r="C13">
        <v>40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93</v>
      </c>
      <c t="s" s="2" r="B1">
        <v>2</v>
      </c>
      <c t="s" s="2" r="C1">
        <v>75</v>
      </c>
    </row>
    <row spans="1:3" r="2">
      <c t="s" s="3" r="A2">
        <v>76</v>
      </c>
    </row>
    <row spans="1:3" r="3">
      <c t="s" s="4" r="A3">
        <v>394</v>
      </c>
      <c t="n" s="7" r="B3">
        <v>42</v>
      </c>
      <c t="n" s="7" r="C3">
        <v>33</v>
      </c>
    </row>
    <row spans="1:3" r="4">
      <c t="s" s="3" r="A4">
        <v>87</v>
      </c>
    </row>
    <row spans="1:3" r="5">
      <c t="s" s="4" r="A5">
        <v>395</v>
      </c>
      <c t="n" s="5" r="B5">
        <v>5</v>
      </c>
      <c t="n" s="5" r="C5">
        <v>7</v>
      </c>
    </row>
    <row spans="1:3" r="6">
      <c t="s" s="4" r="A6">
        <v>396</v>
      </c>
    </row>
    <row spans="1:3" r="7">
      <c t="s" s="3" r="A7">
        <v>76</v>
      </c>
    </row>
    <row spans="1:3" r="8">
      <c t="s" s="4" r="A8">
        <v>397</v>
      </c>
      <c t="n" s="5" r="B8">
        <v>59</v>
      </c>
      <c t="n" s="5" r="C8">
        <v>68</v>
      </c>
    </row>
    <row spans="1:3" r="9">
      <c t="s" s="4" r="A9">
        <v>398</v>
      </c>
      <c t="n" s="5" r="B9">
        <v>30</v>
      </c>
      <c t="n" s="5" r="C9">
        <v>25</v>
      </c>
    </row>
    <row spans="1:3" r="10">
      <c t="s" s="4" r="A10">
        <v>399</v>
      </c>
      <c t="n" s="5" r="B10">
        <v>89</v>
      </c>
      <c t="n" s="5" r="C10">
        <v>93</v>
      </c>
    </row>
    <row spans="1:3" r="11">
      <c t="s" s="4" r="A11">
        <v>400</v>
      </c>
      <c t="n" s="5" r="B11">
        <v>-8</v>
      </c>
      <c t="n" s="5" r="C11">
        <v>-4</v>
      </c>
    </row>
    <row spans="1:3" r="12">
      <c t="s" s="4" r="A12">
        <v>401</v>
      </c>
      <c t="n" s="5" r="B12">
        <v>-39</v>
      </c>
      <c t="n" s="5" r="C12">
        <v>-56</v>
      </c>
    </row>
    <row spans="1:3" r="13">
      <c t="s" s="4" r="A13">
        <v>402</v>
      </c>
      <c t="n" s="5" r="B13">
        <v>12</v>
      </c>
      <c t="n" s="5" r="C13">
        <v>8</v>
      </c>
    </row>
    <row spans="1:3" r="14">
      <c t="s" s="4" r="A14">
        <v>394</v>
      </c>
      <c t="n" s="5" r="B14">
        <v>42</v>
      </c>
      <c t="n" s="5" r="C14">
        <v>33</v>
      </c>
    </row>
    <row spans="1:3" r="15">
      <c t="s" s="3" r="A15">
        <v>87</v>
      </c>
    </row>
    <row spans="1:3" r="16">
      <c t="s" s="4" r="A16">
        <v>403</v>
      </c>
      <c t="n" s="5" r="B16">
        <v>16</v>
      </c>
      <c t="n" s="5" r="C16">
        <v>14</v>
      </c>
    </row>
    <row spans="1:3" r="17">
      <c t="s" s="4" r="A17">
        <v>404</v>
      </c>
      <c t="n" s="5" r="B17">
        <v>-8</v>
      </c>
      <c t="n" s="5" r="C17">
        <v>-4</v>
      </c>
    </row>
    <row spans="1:3" r="18">
      <c t="s" s="4" r="A18">
        <v>401</v>
      </c>
      <c t="n" s="5" r="B18">
        <v>-3</v>
      </c>
      <c t="n" s="5" r="C18">
        <v>-3</v>
      </c>
    </row>
    <row spans="1:3" r="19">
      <c t="s" s="4" r="A19">
        <v>395</v>
      </c>
      <c t="n" s="5" r="B19">
        <v>5</v>
      </c>
      <c t="n" s="5" r="C19">
        <v>7</v>
      </c>
    </row>
    <row spans="1:3" r="20">
      <c t="s" s="4" r="A20">
        <v>405</v>
      </c>
    </row>
    <row spans="1:3" r="21">
      <c t="s" s="3" r="A21">
        <v>76</v>
      </c>
    </row>
    <row spans="1:3" r="22">
      <c t="s" s="4" r="A22">
        <v>397</v>
      </c>
      <c t="n" s="5" r="B22">
        <v>4</v>
      </c>
      <c t="n" s="5" r="C22">
        <v>2</v>
      </c>
    </row>
    <row spans="1:3" r="23">
      <c t="s" s="4" r="A23">
        <v>398</v>
      </c>
      <c t="n" s="5" r="B23">
        <v>1</v>
      </c>
      <c t="n" s="5" r="C23">
        <v>3</v>
      </c>
    </row>
    <row spans="1:3" r="24">
      <c t="s" s="4" r="A24">
        <v>400</v>
      </c>
      <c t="n" s="5" r="B24">
        <v>-5</v>
      </c>
      <c t="n" s="5" r="C24">
        <v>-2</v>
      </c>
    </row>
    <row spans="1:3" r="25">
      <c t="s" s="4" r="A25">
        <v>401</v>
      </c>
      <c t="n" s="5" r="B25">
        <v>1</v>
      </c>
      <c t="n" s="5" r="C25">
        <v>0</v>
      </c>
    </row>
    <row spans="1:3" r="26">
      <c t="s" s="4" r="A26">
        <v>402</v>
      </c>
      <c t="n" s="5" r="B26">
        <v>0</v>
      </c>
      <c t="n" s="5" r="C26">
        <v>0</v>
      </c>
    </row>
    <row spans="1:3" r="27">
      <c t="s" s="3" r="A27">
        <v>87</v>
      </c>
    </row>
    <row spans="1:3" r="28">
      <c t="s" s="4" r="A28">
        <v>406</v>
      </c>
      <c t="n" s="5" r="B28">
        <v>14</v>
      </c>
      <c t="n" s="5" r="C28">
        <v>9</v>
      </c>
    </row>
    <row spans="1:3" r="29">
      <c t="s" s="4" r="A29">
        <v>407</v>
      </c>
      <c t="n" s="5" r="B29">
        <v>2</v>
      </c>
      <c t="n" s="5" r="C29">
        <v>5</v>
      </c>
    </row>
    <row spans="1:3" r="30">
      <c t="s" s="4" r="A30">
        <v>404</v>
      </c>
      <c t="n" s="5" r="B30">
        <v>-8</v>
      </c>
      <c t="n" s="5" r="C30">
        <v>-4</v>
      </c>
    </row>
    <row spans="1:3" r="31">
      <c t="s" s="4" r="A31">
        <v>401</v>
      </c>
      <c t="n" s="5" r="B31">
        <v>-3</v>
      </c>
      <c t="n" s="5" r="C31">
        <v>-3</v>
      </c>
    </row>
    <row spans="1:3" r="32">
      <c t="s" s="4" r="A32">
        <v>408</v>
      </c>
      <c t="n" s="5" r="B32">
        <v>3</v>
      </c>
      <c t="n" s="5" r="C32">
        <v>2</v>
      </c>
    </row>
    <row spans="1:3" r="33">
      <c t="s" s="4" r="A33">
        <v>409</v>
      </c>
    </row>
    <row spans="1:3" r="34">
      <c t="s" s="3" r="A34">
        <v>76</v>
      </c>
    </row>
    <row spans="1:3" r="35">
      <c t="s" s="4" r="A35">
        <v>398</v>
      </c>
      <c t="n" s="5" r="B35">
        <v>29</v>
      </c>
      <c t="n" s="5" r="C35">
        <v>22</v>
      </c>
    </row>
    <row spans="1:3" r="36">
      <c t="s" s="4" r="A36">
        <v>410</v>
      </c>
    </row>
    <row spans="1:3" r="37">
      <c t="s" s="3" r="A37">
        <v>76</v>
      </c>
    </row>
    <row spans="1:3" r="38">
      <c t="s" s="4" r="A38">
        <v>397</v>
      </c>
      <c t="n" s="5" r="B38">
        <v>55</v>
      </c>
      <c t="n" s="5" r="C38">
        <v>66</v>
      </c>
    </row>
    <row spans="1:3" r="39">
      <c t="s" s="4" r="A39">
        <v>400</v>
      </c>
      <c t="n" s="5" r="B39">
        <v>-3</v>
      </c>
      <c t="n" s="5" r="C39">
        <v>-2</v>
      </c>
    </row>
    <row spans="1:3" r="40">
      <c t="s" s="4" r="A40">
        <v>401</v>
      </c>
      <c t="n" s="5" r="B40">
        <v>-40</v>
      </c>
      <c t="n" s="5" r="C40">
        <v>-56</v>
      </c>
    </row>
    <row spans="1:3" r="41">
      <c t="s" s="4" r="A41">
        <v>402</v>
      </c>
      <c t="n" s="7" r="B41">
        <v>12</v>
      </c>
      <c t="n" s="7" r="C41">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25</v>
      </c>
      <c t="s" s="2" r="D1">
        <v>1</v>
      </c>
    </row>
    <row spans="1:5" r="2">
      <c t="s" s="2" r="B2">
        <v>2</v>
      </c>
      <c t="s" s="2" r="C2">
        <v>26</v>
      </c>
      <c t="s" s="2" r="D2">
        <v>2</v>
      </c>
      <c t="s" s="2" r="E2">
        <v>26</v>
      </c>
    </row>
    <row spans="1:5" r="3">
      <c t="s" s="3" r="A3">
        <v>197</v>
      </c>
    </row>
    <row spans="1:5" r="4">
      <c t="s" s="4" r="A4">
        <v>33</v>
      </c>
      <c t="n" s="7" r="B4">
        <v>50</v>
      </c>
      <c t="n" s="7" r="C4">
        <v>0</v>
      </c>
      <c t="n" s="7" r="D4">
        <v>54</v>
      </c>
      <c t="n" s="7" r="E4">
        <v>26</v>
      </c>
    </row>
    <row spans="1:5" r="5">
      <c t="s" s="4" r="A5">
        <v>412</v>
      </c>
    </row>
    <row spans="1:5" r="6">
      <c t="s" s="3" r="A6">
        <v>197</v>
      </c>
    </row>
    <row spans="1:5" r="7">
      <c t="s" s="4" r="A7">
        <v>413</v>
      </c>
      <c t="n" s="5" r="B7">
        <v>81</v>
      </c>
      <c t="n" s="5" r="C7">
        <v>63</v>
      </c>
      <c t="n" s="5" r="D7">
        <v>216</v>
      </c>
      <c t="n" s="5" r="E7">
        <v>232</v>
      </c>
    </row>
    <row spans="1:5" r="8">
      <c t="s" s="4" r="A8">
        <v>414</v>
      </c>
    </row>
    <row spans="1:5" r="9">
      <c t="s" s="3" r="A9">
        <v>197</v>
      </c>
    </row>
    <row spans="1:5" r="10">
      <c t="s" s="4" r="A10">
        <v>413</v>
      </c>
      <c t="n" s="5" r="B10">
        <v>-25</v>
      </c>
      <c t="n" s="5" r="C10">
        <v>0</v>
      </c>
      <c t="n" s="5" r="D10">
        <v>-14</v>
      </c>
      <c t="n" s="5" r="E10">
        <v>-59</v>
      </c>
    </row>
    <row spans="1:5" r="11">
      <c t="s" s="4" r="A11">
        <v>415</v>
      </c>
    </row>
    <row spans="1:5" r="12">
      <c t="s" s="3" r="A12">
        <v>197</v>
      </c>
    </row>
    <row spans="1:5" r="13">
      <c t="s" s="4" r="A13">
        <v>413</v>
      </c>
      <c t="n" s="5" r="B13">
        <v>0</v>
      </c>
      <c t="n" s="5" r="C13">
        <v>0</v>
      </c>
      <c t="n" s="5" r="D13">
        <v>-1</v>
      </c>
      <c t="n" s="5" r="E13">
        <v>-3</v>
      </c>
    </row>
    <row spans="1:5" r="14">
      <c t="s" s="4" r="A14">
        <v>416</v>
      </c>
    </row>
    <row spans="1:5" r="15">
      <c t="s" s="3" r="A15">
        <v>197</v>
      </c>
    </row>
    <row spans="1:5" r="16">
      <c t="s" s="4" r="A16">
        <v>33</v>
      </c>
      <c t="n" s="7" r="B16">
        <v>50</v>
      </c>
      <c t="n" s="7" r="C16">
        <v>0</v>
      </c>
      <c t="n" s="7" r="D16">
        <v>54</v>
      </c>
      <c t="n" s="7" r="E16">
        <v>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spans="1:4" r="1">
      <c t="s" s="1" r="A1">
        <v>417</v>
      </c>
      <c t="s" s="2" r="C1">
        <v>1</v>
      </c>
    </row>
    <row spans="1:4" r="2">
      <c t="s" s="2" r="C2">
        <v>2</v>
      </c>
      <c t="s" s="2" r="D2">
        <v>75</v>
      </c>
    </row>
    <row spans="1:4" r="3">
      <c t="s" s="3" r="A3">
        <v>201</v>
      </c>
    </row>
    <row spans="1:4" r="4">
      <c t="s" s="4" r="A4">
        <v>418</v>
      </c>
      <c t="s" s="4" r="B4">
        <v>86</v>
      </c>
      <c t="n" s="7" r="C4">
        <v>72</v>
      </c>
      <c t="n" s="7" r="D4">
        <v>53</v>
      </c>
    </row>
    <row spans="1:4" r="5">
      <c t="s" s="4" r="A5">
        <v>197</v>
      </c>
      <c t="n" s="5" r="C5">
        <v>42</v>
      </c>
      <c t="n" s="5" r="D5">
        <v>33</v>
      </c>
    </row>
    <row spans="1:4" r="6">
      <c t="s" s="4" r="A6">
        <v>419</v>
      </c>
      <c t="n" s="5" r="C6">
        <v>32</v>
      </c>
      <c t="n" s="5" r="D6">
        <v>34</v>
      </c>
    </row>
    <row spans="1:4" r="7">
      <c t="s" s="4" r="A7">
        <v>420</v>
      </c>
      <c t="n" s="5" r="C7">
        <v>28</v>
      </c>
      <c t="n" s="5" r="D7">
        <v>2</v>
      </c>
    </row>
    <row spans="1:4" r="8">
      <c t="s" s="4" r="A8">
        <v>421</v>
      </c>
      <c t="n" s="5" r="C8">
        <v>26</v>
      </c>
      <c t="n" s="5" r="D8">
        <v>32</v>
      </c>
    </row>
    <row spans="1:4" r="9">
      <c t="s" s="4" r="A9">
        <v>422</v>
      </c>
      <c t="n" s="5" r="C9">
        <v>22</v>
      </c>
      <c t="n" s="5" r="D9">
        <v>21</v>
      </c>
    </row>
    <row spans="1:4" r="10">
      <c t="s" s="4" r="A10">
        <v>423</v>
      </c>
      <c t="n" s="5" r="C10">
        <v>15</v>
      </c>
      <c t="n" s="5" r="D10">
        <v>19</v>
      </c>
    </row>
    <row spans="1:4" r="11">
      <c t="s" s="4" r="A11">
        <v>424</v>
      </c>
      <c t="n" s="5" r="C11">
        <v>16</v>
      </c>
      <c t="n" s="5" r="D11">
        <v>14</v>
      </c>
    </row>
    <row spans="1:4" r="12">
      <c t="s" s="4" r="A12">
        <v>122</v>
      </c>
      <c t="n" s="7" r="C12">
        <v>253</v>
      </c>
      <c t="n" s="7" r="D12">
        <v>208</v>
      </c>
    </row>
    <row spans="1:4" r="13">
      <c t="s" s="4" r="A13">
        <v>425</v>
      </c>
      <c t="s" s="4" r="C13">
        <v>426</v>
      </c>
    </row>
    <row spans="1:4" r="14">
      <c t="n" r="A14"/>
    </row>
    <row spans="1:4" r="15">
      <c t="s" s="4" r="A15">
        <v>86</v>
      </c>
      <c t="s" s="4" r="B15">
        <v>427</v>
      </c>
    </row>
  </sheetData>
  <mergeCells count="3">
    <mergeCell ref="A1:B2"/>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28</v>
      </c>
      <c t="s" s="2" r="B1">
        <v>2</v>
      </c>
      <c t="s" s="2" r="C1">
        <v>75</v>
      </c>
    </row>
    <row spans="1:3" r="2">
      <c t="s" s="3" r="A2">
        <v>204</v>
      </c>
    </row>
    <row spans="1:3" r="3">
      <c t="s" s="4" r="A3">
        <v>429</v>
      </c>
      <c t="n" s="7" r="B3">
        <v>106</v>
      </c>
      <c t="n" s="7" r="C3">
        <v>29</v>
      </c>
    </row>
    <row spans="1:3" r="4">
      <c t="s" s="4" r="A4">
        <v>430</v>
      </c>
      <c t="n" s="5" r="B4">
        <v>11</v>
      </c>
      <c t="n" s="5" r="C4">
        <v>11</v>
      </c>
    </row>
    <row spans="1:3" r="5">
      <c t="s" s="4" r="A5">
        <v>431</v>
      </c>
      <c t="n" s="5" r="B5">
        <v>8</v>
      </c>
      <c t="n" s="5" r="C5">
        <v>9</v>
      </c>
    </row>
    <row spans="1:3" r="6">
      <c t="s" s="4" r="A6">
        <v>197</v>
      </c>
      <c t="n" s="5" r="B6">
        <v>5</v>
      </c>
      <c t="n" s="5" r="C6">
        <v>7</v>
      </c>
    </row>
    <row spans="1:3" r="7">
      <c t="s" s="4" r="A7">
        <v>424</v>
      </c>
      <c t="n" s="5" r="B7">
        <v>12</v>
      </c>
      <c t="n" s="5" r="C7">
        <v>14</v>
      </c>
    </row>
    <row spans="1:3" r="8">
      <c t="s" s="4" r="A8">
        <v>122</v>
      </c>
      <c t="n" s="7" r="B8">
        <v>142</v>
      </c>
      <c t="n" s="7" r="C8">
        <v>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21"/>
    <col customWidth="1" max="5" min="5" width="14"/>
    <col customWidth="1" max="6" min="6" width="21"/>
  </cols>
  <sheetData>
    <row spans="1:6" r="1">
      <c t="s" s="1" r="A1">
        <v>432</v>
      </c>
      <c t="s" s="2" r="C1">
        <v>433</v>
      </c>
    </row>
    <row spans="1:6" r="2">
      <c t="s" s="2" r="C2">
        <v>434</v>
      </c>
      <c t="s" s="2" r="D2">
        <v>435</v>
      </c>
      <c t="s" s="2" r="E2">
        <v>324</v>
      </c>
      <c t="s" s="2" r="F2">
        <v>436</v>
      </c>
    </row>
    <row spans="1:6" r="3">
      <c t="s" s="3" r="A3">
        <v>206</v>
      </c>
    </row>
    <row spans="1:6" r="4">
      <c t="s" s="4" r="A4">
        <v>437</v>
      </c>
      <c t="n" s="7" r="D4">
        <v>1390</v>
      </c>
      <c t="n" s="7" r="F4">
        <v>1739</v>
      </c>
    </row>
    <row spans="1:6" r="5">
      <c t="s" s="4" r="A5">
        <v>438</v>
      </c>
    </row>
    <row spans="1:6" r="6">
      <c t="s" s="3" r="A6">
        <v>206</v>
      </c>
    </row>
    <row spans="1:6" r="7">
      <c t="s" s="4" r="A7">
        <v>437</v>
      </c>
      <c t="n" s="7" r="D7">
        <v>663</v>
      </c>
      <c t="n" s="5" r="F7">
        <v>800</v>
      </c>
    </row>
    <row spans="1:6" r="8">
      <c t="s" s="4" r="A8">
        <v>439</v>
      </c>
      <c t="s" s="4" r="B8">
        <v>86</v>
      </c>
      <c t="s" s="4" r="D8">
        <v>440</v>
      </c>
    </row>
    <row spans="1:6" r="9">
      <c t="s" s="4" r="A9">
        <v>441</v>
      </c>
      <c t="s" s="4" r="B9">
        <v>102</v>
      </c>
      <c t="n" s="7" r="D9">
        <v>1262</v>
      </c>
    </row>
    <row spans="1:6" r="10">
      <c t="s" s="4" r="A10">
        <v>442</v>
      </c>
    </row>
    <row spans="1:6" r="11">
      <c t="s" s="3" r="A11">
        <v>206</v>
      </c>
    </row>
    <row spans="1:6" r="12">
      <c t="s" s="4" r="A12">
        <v>437</v>
      </c>
      <c t="n" s="7" r="D12">
        <v>0</v>
      </c>
      <c t="n" s="5" r="F12">
        <v>0</v>
      </c>
    </row>
    <row spans="1:6" r="13">
      <c t="s" s="4" r="A13">
        <v>439</v>
      </c>
      <c t="s" s="4" r="B13">
        <v>86</v>
      </c>
      <c t="s" s="4" r="D13">
        <v>443</v>
      </c>
    </row>
    <row spans="1:6" r="14">
      <c t="s" s="4" r="A14">
        <v>441</v>
      </c>
      <c t="s" s="4" r="B14">
        <v>102</v>
      </c>
      <c t="n" s="7" r="D14">
        <v>2500</v>
      </c>
    </row>
    <row spans="1:6" r="15">
      <c t="s" s="4" r="A15">
        <v>444</v>
      </c>
    </row>
    <row spans="1:6" r="16">
      <c t="s" s="3" r="A16">
        <v>206</v>
      </c>
    </row>
    <row spans="1:6" r="17">
      <c t="s" s="4" r="A17">
        <v>437</v>
      </c>
      <c t="n" s="7" r="D17">
        <v>112</v>
      </c>
      <c t="n" s="5" r="F17">
        <v>108</v>
      </c>
    </row>
    <row spans="1:6" r="18">
      <c t="s" s="4" r="A18">
        <v>439</v>
      </c>
      <c t="s" s="4" r="B18">
        <v>86</v>
      </c>
      <c t="s" s="4" r="D18">
        <v>440</v>
      </c>
    </row>
    <row spans="1:6" r="19">
      <c t="s" s="4" r="A19">
        <v>441</v>
      </c>
      <c t="s" s="4" r="B19">
        <v>102</v>
      </c>
      <c t="n" s="7" r="D19">
        <v>43</v>
      </c>
    </row>
    <row spans="1:6" r="20">
      <c t="s" s="4" r="A20">
        <v>332</v>
      </c>
    </row>
    <row spans="1:6" r="21">
      <c t="s" s="3" r="A21">
        <v>206</v>
      </c>
    </row>
    <row spans="1:6" r="22">
      <c t="s" s="4" r="A22">
        <v>437</v>
      </c>
      <c t="s" s="4" r="B22">
        <v>379</v>
      </c>
      <c t="n" s="7" r="D22">
        <v>0</v>
      </c>
      <c t="n" s="5" r="F22">
        <v>216</v>
      </c>
    </row>
    <row spans="1:6" r="23">
      <c t="s" s="4" r="A23">
        <v>445</v>
      </c>
      <c t="s" s="4" r="B23">
        <v>446</v>
      </c>
      <c t="s" s="4" r="D23">
        <v>335</v>
      </c>
    </row>
    <row spans="1:6" r="24">
      <c t="s" s="4" r="A24">
        <v>447</v>
      </c>
      <c t="n" s="7" r="F24">
        <v>29</v>
      </c>
    </row>
    <row spans="1:6" r="25">
      <c t="s" s="4" r="A25">
        <v>448</v>
      </c>
      <c t="s" s="4" r="D25">
        <v>449</v>
      </c>
      <c t="s" s="4" r="F25">
        <v>449</v>
      </c>
    </row>
    <row spans="1:6" r="26">
      <c t="s" s="4" r="A26">
        <v>450</v>
      </c>
    </row>
    <row spans="1:6" r="27">
      <c t="s" s="3" r="A27">
        <v>206</v>
      </c>
    </row>
    <row spans="1:6" r="28">
      <c t="s" s="4" r="A28">
        <v>437</v>
      </c>
      <c t="n" s="7" r="D28">
        <v>275</v>
      </c>
      <c t="n" s="7" r="F28">
        <v>275</v>
      </c>
    </row>
    <row spans="1:6" r="29">
      <c t="s" s="4" r="A29">
        <v>445</v>
      </c>
      <c t="s" s="4" r="B29">
        <v>86</v>
      </c>
      <c t="s" s="4" r="D29">
        <v>451</v>
      </c>
    </row>
    <row spans="1:6" r="30">
      <c t="s" s="4" r="A30">
        <v>452</v>
      </c>
    </row>
    <row spans="1:6" r="31">
      <c t="s" s="3" r="A31">
        <v>206</v>
      </c>
    </row>
    <row spans="1:6" r="32">
      <c t="s" s="4" r="A32">
        <v>437</v>
      </c>
      <c t="n" s="7" r="D32">
        <v>340</v>
      </c>
      <c t="n" s="5" r="F32">
        <v>340</v>
      </c>
    </row>
    <row spans="1:6" r="33">
      <c t="s" s="4" r="A33">
        <v>445</v>
      </c>
      <c t="s" s="4" r="B33">
        <v>86</v>
      </c>
      <c t="s" s="4" r="D33">
        <v>453</v>
      </c>
    </row>
    <row spans="1:6" r="34">
      <c t="s" s="4" r="A34">
        <v>454</v>
      </c>
    </row>
    <row spans="1:6" r="35">
      <c t="s" s="3" r="A35">
        <v>206</v>
      </c>
    </row>
    <row spans="1:6" r="36">
      <c t="s" s="4" r="A36">
        <v>437</v>
      </c>
      <c t="n" s="7" r="D36">
        <v>615</v>
      </c>
      <c t="n" s="7" r="F36">
        <v>831</v>
      </c>
    </row>
    <row spans="1:6" r="37">
      <c t="s" s="4" r="A37">
        <v>336</v>
      </c>
    </row>
    <row spans="1:6" r="38">
      <c t="s" s="3" r="A38">
        <v>206</v>
      </c>
    </row>
    <row spans="1:6" r="39">
      <c t="s" s="4" r="A39">
        <v>445</v>
      </c>
      <c t="s" s="4" r="C39">
        <v>335</v>
      </c>
      <c t="s" s="4" r="E39">
        <v>335</v>
      </c>
    </row>
    <row spans="1:6" r="40">
      <c t="s" s="4" r="A40">
        <v>455</v>
      </c>
      <c t="n" s="10" r="C40">
        <v>0.0414611</v>
      </c>
    </row>
    <row spans="1:6" r="41">
      <c t="n" r="A41"/>
    </row>
    <row spans="1:6" r="42">
      <c t="s" s="4" r="A42">
        <v>86</v>
      </c>
      <c t="s" s="4" r="B42">
        <v>338</v>
      </c>
    </row>
    <row spans="1:6" r="43">
      <c t="s" s="4" r="A43">
        <v>102</v>
      </c>
      <c t="s" s="4" r="B43">
        <v>456</v>
      </c>
    </row>
    <row spans="1:6" r="44">
      <c t="s" s="4" r="A44">
        <v>379</v>
      </c>
      <c t="s" s="4" r="B44">
        <v>337</v>
      </c>
    </row>
  </sheetData>
  <mergeCells count="5">
    <mergeCell ref="A1:B2"/>
    <mergeCell ref="A41:E41"/>
    <mergeCell ref="B42:E42"/>
    <mergeCell ref="B43:E43"/>
    <mergeCell ref="B44:E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57</v>
      </c>
      <c t="s" s="2" r="B1">
        <v>2</v>
      </c>
      <c t="s" s="2" r="C1">
        <v>75</v>
      </c>
    </row>
    <row spans="1:3" r="2">
      <c t="s" s="3" r="A2">
        <v>206</v>
      </c>
    </row>
    <row spans="1:3" r="3">
      <c t="s" s="4" r="A3">
        <v>78</v>
      </c>
      <c t="n" s="7" r="B3">
        <v>43</v>
      </c>
      <c t="n" s="7" r="C3">
        <v>56</v>
      </c>
    </row>
    <row spans="1:3" r="4">
      <c t="s" s="4" r="A4">
        <v>458</v>
      </c>
      <c t="n" s="5" r="B4">
        <v>743</v>
      </c>
      <c t="n" s="5" r="C4">
        <v>694</v>
      </c>
    </row>
    <row spans="1:3" r="5">
      <c t="s" s="4" r="A5">
        <v>459</v>
      </c>
      <c t="n" s="5" r="B5">
        <v>783</v>
      </c>
      <c t="n" s="7" r="C5">
        <v>915</v>
      </c>
    </row>
    <row spans="1:3" r="6">
      <c t="s" s="4" r="A6">
        <v>460</v>
      </c>
    </row>
    <row spans="1:3" r="7">
      <c t="s" s="3" r="A7">
        <v>206</v>
      </c>
    </row>
    <row spans="1:3" r="8">
      <c t="s" s="4" r="A8">
        <v>78</v>
      </c>
      <c t="n" s="5" r="B8">
        <v>7</v>
      </c>
    </row>
    <row spans="1:3" r="9">
      <c t="s" s="4" r="A9">
        <v>458</v>
      </c>
      <c t="n" s="5" r="B9">
        <v>0</v>
      </c>
    </row>
    <row spans="1:3" r="10">
      <c t="s" s="4" r="A10">
        <v>459</v>
      </c>
      <c t="n" s="5" r="B10">
        <v>697</v>
      </c>
    </row>
    <row spans="1:3" r="11">
      <c t="s" s="4" r="A11">
        <v>122</v>
      </c>
      <c t="n" s="5" r="B11">
        <v>704</v>
      </c>
    </row>
    <row spans="1:3" r="12">
      <c t="s" s="4" r="A12">
        <v>461</v>
      </c>
    </row>
    <row spans="1:3" r="13">
      <c t="s" s="3" r="A13">
        <v>206</v>
      </c>
    </row>
    <row spans="1:3" r="14">
      <c t="s" s="4" r="A14">
        <v>78</v>
      </c>
      <c t="n" s="5" r="B14">
        <v>8</v>
      </c>
    </row>
    <row spans="1:3" r="15">
      <c t="s" s="4" r="A15">
        <v>458</v>
      </c>
      <c t="n" s="5" r="B15">
        <v>159</v>
      </c>
    </row>
    <row spans="1:3" r="16">
      <c t="s" s="4" r="A16">
        <v>459</v>
      </c>
      <c t="n" s="5" r="B16">
        <v>0</v>
      </c>
    </row>
    <row spans="1:3" r="17">
      <c t="s" s="4" r="A17">
        <v>122</v>
      </c>
      <c t="n" s="7" r="B17">
        <v>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s="1" r="A1">
        <v>462</v>
      </c>
      <c t="s" s="2" r="B1">
        <v>435</v>
      </c>
    </row>
    <row spans="1:3" r="2">
      <c t="s" s="3" r="A2">
        <v>463</v>
      </c>
    </row>
    <row spans="1:3" r="3">
      <c t="s" s="4" r="A3">
        <v>464</v>
      </c>
      <c t="n" s="7" r="B3">
        <v>775</v>
      </c>
    </row>
    <row spans="1:3" r="4">
      <c t="s" s="4" r="A4">
        <v>465</v>
      </c>
      <c t="n" s="5" r="B4">
        <v>0</v>
      </c>
    </row>
    <row spans="1:3" r="5">
      <c t="s" s="4" r="A5">
        <v>466</v>
      </c>
      <c t="n" s="5" r="B5">
        <v>0</v>
      </c>
    </row>
    <row spans="1:3" r="6">
      <c t="s" s="4" r="A6">
        <v>467</v>
      </c>
      <c t="n" s="5" r="B6">
        <v>275</v>
      </c>
    </row>
    <row spans="1:3" r="7">
      <c t="s" s="4" r="A7">
        <v>468</v>
      </c>
      <c t="n" s="5" r="B7">
        <v>0</v>
      </c>
    </row>
    <row spans="1:3" r="8">
      <c t="s" s="4" r="A8">
        <v>469</v>
      </c>
      <c t="n" s="5" r="B8">
        <v>340</v>
      </c>
    </row>
    <row spans="1:3" r="9">
      <c t="s" s="4" r="A9">
        <v>122</v>
      </c>
      <c t="n" s="5" r="B9">
        <v>1390</v>
      </c>
    </row>
    <row spans="1:3" r="10">
      <c t="s" s="4" r="A10">
        <v>470</v>
      </c>
    </row>
    <row spans="1:3" r="11">
      <c t="s" s="3" r="A11">
        <v>463</v>
      </c>
    </row>
    <row spans="1:3" r="12">
      <c t="s" s="4" r="A12">
        <v>464</v>
      </c>
      <c t="n" s="5" r="B12">
        <v>663</v>
      </c>
    </row>
    <row spans="1:3" r="13">
      <c t="s" s="4" r="A13">
        <v>465</v>
      </c>
      <c t="n" s="5" r="B13">
        <v>0</v>
      </c>
    </row>
    <row spans="1:3" r="14">
      <c t="s" s="4" r="A14">
        <v>466</v>
      </c>
      <c t="n" s="5" r="B14">
        <v>0</v>
      </c>
    </row>
    <row spans="1:3" r="15">
      <c t="s" s="4" r="A15">
        <v>467</v>
      </c>
      <c t="n" s="5" r="B15">
        <v>0</v>
      </c>
    </row>
    <row spans="1:3" r="16">
      <c t="s" s="4" r="A16">
        <v>468</v>
      </c>
      <c t="n" s="5" r="B16">
        <v>0</v>
      </c>
    </row>
    <row spans="1:3" r="17">
      <c t="s" s="4" r="A17">
        <v>469</v>
      </c>
      <c t="n" s="5" r="B17">
        <v>0</v>
      </c>
    </row>
    <row spans="1:3" r="18">
      <c t="s" s="4" r="A18">
        <v>122</v>
      </c>
      <c t="n" s="5" r="B18">
        <v>663</v>
      </c>
    </row>
    <row spans="1:3" r="19">
      <c t="s" s="4" r="A19">
        <v>444</v>
      </c>
    </row>
    <row spans="1:3" r="20">
      <c t="s" s="3" r="A20">
        <v>463</v>
      </c>
    </row>
    <row spans="1:3" r="21">
      <c t="s" s="4" r="A21">
        <v>464</v>
      </c>
      <c t="n" s="5" r="B21">
        <v>112</v>
      </c>
      <c t="s" s="4" r="C21">
        <v>86</v>
      </c>
    </row>
    <row spans="1:3" r="22">
      <c t="s" s="4" r="A22">
        <v>465</v>
      </c>
      <c t="n" s="5" r="B22">
        <v>0</v>
      </c>
      <c t="s" s="4" r="C22">
        <v>86</v>
      </c>
    </row>
    <row spans="1:3" r="23">
      <c t="s" s="4" r="A23">
        <v>466</v>
      </c>
      <c t="n" s="5" r="B23">
        <v>0</v>
      </c>
      <c t="s" s="4" r="C23">
        <v>86</v>
      </c>
    </row>
    <row spans="1:3" r="24">
      <c t="s" s="4" r="A24">
        <v>467</v>
      </c>
      <c t="n" s="5" r="B24">
        <v>0</v>
      </c>
      <c t="s" s="4" r="C24">
        <v>86</v>
      </c>
    </row>
    <row spans="1:3" r="25">
      <c t="s" s="4" r="A25">
        <v>468</v>
      </c>
      <c t="n" s="5" r="B25">
        <v>0</v>
      </c>
      <c t="s" s="4" r="C25">
        <v>86</v>
      </c>
    </row>
    <row spans="1:3" r="26">
      <c t="s" s="4" r="A26">
        <v>469</v>
      </c>
      <c t="n" s="5" r="B26">
        <v>0</v>
      </c>
      <c t="s" s="4" r="C26">
        <v>86</v>
      </c>
    </row>
    <row spans="1:3" r="27">
      <c t="s" s="4" r="A27">
        <v>122</v>
      </c>
      <c t="n" s="5" r="B27">
        <v>112</v>
      </c>
      <c t="s" s="4" r="C27">
        <v>86</v>
      </c>
    </row>
    <row spans="1:3" r="28">
      <c t="s" s="4" r="A28">
        <v>454</v>
      </c>
    </row>
    <row spans="1:3" r="29">
      <c t="s" s="3" r="A29">
        <v>463</v>
      </c>
    </row>
    <row spans="1:3" r="30">
      <c t="s" s="4" r="A30">
        <v>464</v>
      </c>
      <c t="n" s="5" r="B30">
        <v>0</v>
      </c>
    </row>
    <row spans="1:3" r="31">
      <c t="s" s="4" r="A31">
        <v>465</v>
      </c>
      <c t="n" s="5" r="B31">
        <v>0</v>
      </c>
    </row>
    <row spans="1:3" r="32">
      <c t="s" s="4" r="A32">
        <v>466</v>
      </c>
      <c t="n" s="5" r="B32">
        <v>0</v>
      </c>
    </row>
    <row spans="1:3" r="33">
      <c t="s" s="4" r="A33">
        <v>467</v>
      </c>
      <c t="n" s="5" r="B33">
        <v>275</v>
      </c>
    </row>
    <row spans="1:3" r="34">
      <c t="s" s="4" r="A34">
        <v>468</v>
      </c>
      <c t="n" s="5" r="B34">
        <v>0</v>
      </c>
    </row>
    <row spans="1:3" r="35">
      <c t="s" s="4" r="A35">
        <v>469</v>
      </c>
      <c t="n" s="5" r="B35">
        <v>340</v>
      </c>
    </row>
    <row spans="1:3" r="36">
      <c t="s" s="4" r="A36">
        <v>122</v>
      </c>
      <c t="n" s="7" r="B36">
        <v>615</v>
      </c>
    </row>
    <row spans="1:3" r="37">
      <c t="n" r="A37"/>
    </row>
    <row spans="1:3" r="38">
      <c t="s" s="4" r="A38">
        <v>86</v>
      </c>
      <c t="s" s="4" r="B38">
        <v>471</v>
      </c>
    </row>
  </sheetData>
  <mergeCells count="3">
    <mergeCell ref="B1:C1"/>
    <mergeCell ref="A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65"/>
    <col customWidth="1" max="2" min="2" width="80"/>
    <col customWidth="1" max="3" min="3" width="27"/>
    <col customWidth="1" max="4" min="4" width="21"/>
    <col customWidth="1" max="5" min="5" width="27"/>
    <col customWidth="1" max="6" min="6" width="21"/>
    <col customWidth="1" max="7" min="7" width="21"/>
    <col customWidth="1" max="8" min="8" width="21"/>
    <col customWidth="1" max="9" min="9" width="21"/>
    <col customWidth="1" max="10" min="10" width="14"/>
    <col customWidth="1" max="11" min="11" width="21"/>
    <col customWidth="1" max="12" min="12" width="21"/>
  </cols>
  <sheetData>
    <row spans="1:12" r="1">
      <c t="s" s="1" r="A1">
        <v>472</v>
      </c>
      <c t="s" s="2" r="C1">
        <v>473</v>
      </c>
      <c t="s" s="2" r="D1">
        <v>474</v>
      </c>
      <c t="s" s="2" r="E1">
        <v>473</v>
      </c>
      <c t="s" s="2" r="F1">
        <v>475</v>
      </c>
      <c t="s" s="2" r="G1">
        <v>476</v>
      </c>
      <c t="s" s="2" r="H1">
        <v>435</v>
      </c>
      <c t="s" s="2" r="I1">
        <v>476</v>
      </c>
      <c t="s" s="2" r="J1">
        <v>324</v>
      </c>
      <c t="s" s="2" r="K1">
        <v>477</v>
      </c>
      <c t="s" s="2" r="L1">
        <v>478</v>
      </c>
    </row>
    <row spans="1:12" r="2">
      <c t="s" s="3" r="A2">
        <v>206</v>
      </c>
    </row>
    <row spans="1:12" r="3">
      <c t="s" s="4" r="A3">
        <v>479</v>
      </c>
      <c t="n" s="5" r="C3">
        <v>10075653</v>
      </c>
    </row>
    <row spans="1:12" r="4">
      <c t="s" s="4" r="A4">
        <v>155</v>
      </c>
      <c t="n" s="7" r="G4">
        <v>24000000</v>
      </c>
      <c t="n" s="7" r="H4">
        <v>30000000</v>
      </c>
      <c t="n" s="7" r="I4">
        <v>24000000</v>
      </c>
    </row>
    <row spans="1:12" r="5">
      <c t="s" s="4" r="A5">
        <v>480</v>
      </c>
    </row>
    <row spans="1:12" r="6">
      <c t="s" s="3" r="A6">
        <v>206</v>
      </c>
    </row>
    <row spans="1:12" r="7">
      <c t="s" s="4" r="A7">
        <v>481</v>
      </c>
      <c t="n" s="7" r="F7">
        <v>100000000</v>
      </c>
    </row>
    <row spans="1:12" r="8">
      <c t="s" s="4" r="A8">
        <v>482</v>
      </c>
      <c t="n" s="7" r="F8">
        <v>450000000</v>
      </c>
    </row>
    <row spans="1:12" r="9">
      <c t="s" s="4" r="A9">
        <v>483</v>
      </c>
    </row>
    <row spans="1:12" r="10">
      <c t="s" s="3" r="A10">
        <v>206</v>
      </c>
    </row>
    <row spans="1:12" r="11">
      <c t="s" s="4" r="A11">
        <v>484</v>
      </c>
      <c t="n" s="7" r="L11">
        <v>150000000</v>
      </c>
    </row>
    <row spans="1:12" r="12">
      <c t="s" s="4" r="A12">
        <v>485</v>
      </c>
    </row>
    <row spans="1:12" r="13">
      <c t="s" s="3" r="A13">
        <v>206</v>
      </c>
    </row>
    <row spans="1:12" r="14">
      <c t="s" s="4" r="A14">
        <v>482</v>
      </c>
      <c t="n" s="7" r="K14">
        <v>155000000</v>
      </c>
    </row>
    <row spans="1:12" r="15">
      <c t="s" s="4" r="A15">
        <v>332</v>
      </c>
    </row>
    <row spans="1:12" r="16">
      <c t="s" s="3" r="A16">
        <v>206</v>
      </c>
    </row>
    <row spans="1:12" r="17">
      <c t="s" s="4" r="A17">
        <v>333</v>
      </c>
      <c t="s" s="4" r="B17">
        <v>334</v>
      </c>
      <c t="s" s="4" r="H17">
        <v>335</v>
      </c>
    </row>
    <row spans="1:12" r="18">
      <c t="s" s="4" r="A18">
        <v>486</v>
      </c>
    </row>
    <row spans="1:12" r="19">
      <c t="s" s="3" r="A19">
        <v>206</v>
      </c>
    </row>
    <row spans="1:12" r="20">
      <c t="s" s="4" r="A20">
        <v>487</v>
      </c>
      <c t="n" s="7" r="C20">
        <v>243000000</v>
      </c>
      <c t="n" s="7" r="E20">
        <v>243000000</v>
      </c>
    </row>
    <row spans="1:12" r="21">
      <c t="s" s="4" r="A21">
        <v>333</v>
      </c>
      <c t="s" s="4" r="C21">
        <v>335</v>
      </c>
      <c t="s" s="4" r="E21">
        <v>335</v>
      </c>
      <c t="s" s="4" r="J21">
        <v>335</v>
      </c>
    </row>
    <row spans="1:12" r="22">
      <c t="s" s="4" r="A22">
        <v>488</v>
      </c>
      <c t="n" s="7" r="E22">
        <v>1125</v>
      </c>
    </row>
    <row spans="1:12" r="23">
      <c t="s" s="4" r="A23">
        <v>455</v>
      </c>
      <c t="n" s="10" r="E23">
        <v>0.0414611</v>
      </c>
    </row>
    <row spans="1:12" r="24">
      <c t="s" s="4" r="A24">
        <v>489</v>
      </c>
      <c t="n" s="7" r="D24">
        <v>4000000</v>
      </c>
      <c t="n" s="7" r="E24">
        <v>274000000</v>
      </c>
    </row>
    <row spans="1:12" r="25">
      <c t="s" s="4" r="A25">
        <v>479</v>
      </c>
      <c t="n" s="5" r="E25">
        <v>10076000</v>
      </c>
    </row>
    <row spans="1:12" r="26">
      <c t="s" s="4" r="A26">
        <v>155</v>
      </c>
      <c t="n" s="7" r="H26">
        <v>30000000</v>
      </c>
    </row>
    <row spans="1:12" r="27">
      <c t="n" r="A27"/>
    </row>
    <row spans="1:12" r="28">
      <c t="s" s="4" r="A28">
        <v>86</v>
      </c>
      <c t="s" s="4" r="B28">
        <v>337</v>
      </c>
    </row>
    <row spans="1:12" r="29">
      <c t="s" s="4" r="A29">
        <v>102</v>
      </c>
      <c t="s" s="4" r="B29">
        <v>338</v>
      </c>
    </row>
  </sheetData>
  <mergeCells count="4">
    <mergeCell ref="A1:B1"/>
    <mergeCell ref="A27:K27"/>
    <mergeCell ref="B28:K28"/>
    <mergeCell ref="B29:K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110</v>
      </c>
      <c t="s" s="2" r="B1">
        <v>25</v>
      </c>
      <c t="s" s="2" r="C1">
        <v>1</v>
      </c>
    </row>
    <row spans="1:4" r="2">
      <c t="s" s="2" r="B2">
        <v>2</v>
      </c>
      <c t="s" s="2" r="C2">
        <v>2</v>
      </c>
      <c t="s" s="2" r="D2">
        <v>75</v>
      </c>
    </row>
    <row spans="1:4" r="3">
      <c t="s" s="3" r="A3">
        <v>96</v>
      </c>
    </row>
    <row spans="1:4" r="4">
      <c t="s" s="4" r="A4">
        <v>111</v>
      </c>
      <c t="n" s="8" r="B4">
        <v>0.01</v>
      </c>
      <c t="n" s="8" r="C4">
        <v>0.01</v>
      </c>
      <c t="n" s="8" r="D4">
        <v>0.01</v>
      </c>
    </row>
    <row spans="1:4" r="5">
      <c t="s" s="4" r="A5">
        <v>112</v>
      </c>
      <c t="n" s="5" r="B5">
        <v>1090000</v>
      </c>
      <c t="n" s="5" r="C5">
        <v>1090000</v>
      </c>
      <c t="n" s="5" r="D5">
        <v>1090000</v>
      </c>
    </row>
    <row spans="1:4" r="6">
      <c t="s" s="4" r="A6">
        <v>113</v>
      </c>
      <c t="n" s="5" r="B6">
        <v>0</v>
      </c>
      <c t="n" s="5" r="C6">
        <v>0</v>
      </c>
      <c t="n" s="5" r="D6">
        <v>0</v>
      </c>
    </row>
    <row spans="1:4" r="7">
      <c t="s" s="4" r="A7">
        <v>114</v>
      </c>
      <c t="n" s="5" r="B7">
        <v>0</v>
      </c>
      <c t="n" s="5" r="C7">
        <v>0</v>
      </c>
      <c t="n" s="5" r="D7">
        <v>0</v>
      </c>
    </row>
    <row spans="1:4" r="8">
      <c t="s" s="4" r="A8">
        <v>115</v>
      </c>
      <c t="n" s="8" r="B8">
        <v>0.01</v>
      </c>
      <c t="n" s="8" r="C8">
        <v>0.01</v>
      </c>
      <c t="n" s="8" r="D8">
        <v>0.01</v>
      </c>
    </row>
    <row spans="1:4" r="9">
      <c t="s" s="4" r="A9">
        <v>116</v>
      </c>
      <c t="n" s="5" r="B9">
        <v>273910000</v>
      </c>
      <c t="n" s="5" r="C9">
        <v>273910000</v>
      </c>
      <c t="n" s="5" r="D9">
        <v>273910000</v>
      </c>
    </row>
    <row spans="1:4" r="10">
      <c t="s" s="4" r="A10">
        <v>117</v>
      </c>
      <c t="n" s="5" r="B10">
        <v>59848025</v>
      </c>
      <c t="n" s="5" r="C10">
        <v>59848025</v>
      </c>
      <c t="n" s="5" r="D10">
        <v>51143723</v>
      </c>
    </row>
    <row spans="1:4" r="11">
      <c t="s" s="4" r="A11">
        <v>118</v>
      </c>
      <c t="n" s="5" r="B11">
        <v>59848025</v>
      </c>
      <c t="n" s="5" r="C11">
        <v>59848025</v>
      </c>
      <c t="n" s="5" r="D11">
        <v>51143723</v>
      </c>
    </row>
    <row spans="1:4" r="12">
      <c t="s" s="4" r="A12">
        <v>119</v>
      </c>
      <c t="n" s="7" r="B12">
        <v>6</v>
      </c>
      <c t="n" s="7" r="C12">
        <v>6</v>
      </c>
      <c t="n" s="7" r="D12">
        <v>6</v>
      </c>
    </row>
    <row spans="1:4" r="13">
      <c t="s" s="4" r="A13">
        <v>120</v>
      </c>
      <c t="n" s="7" r="B13">
        <v>0</v>
      </c>
      <c t="n" s="7" r="C13">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90</v>
      </c>
      <c t="s" s="2" r="B1">
        <v>25</v>
      </c>
      <c t="s" s="2" r="D1">
        <v>1</v>
      </c>
    </row>
    <row spans="1:5" r="2">
      <c t="s" s="2" r="B2">
        <v>2</v>
      </c>
      <c t="s" s="2" r="C2">
        <v>26</v>
      </c>
      <c t="s" s="2" r="D2">
        <v>2</v>
      </c>
      <c t="s" s="2" r="E2">
        <v>26</v>
      </c>
    </row>
    <row spans="1:5" r="3">
      <c t="s" s="3" r="A3">
        <v>210</v>
      </c>
    </row>
    <row spans="1:5" r="4">
      <c t="s" s="4" r="A4">
        <v>491</v>
      </c>
      <c t="n" s="7" r="B4">
        <v>-7</v>
      </c>
      <c t="n" s="7" r="C4">
        <v>-2</v>
      </c>
      <c t="n" s="7" r="D4">
        <v>-8</v>
      </c>
      <c t="n" s="7" r="E4">
        <v>-7</v>
      </c>
    </row>
    <row spans="1:5" r="5">
      <c t="s" s="4" r="A5">
        <v>492</v>
      </c>
      <c t="n" s="5" r="B5">
        <v>0</v>
      </c>
      <c t="n" s="5" r="C5">
        <v>3</v>
      </c>
      <c t="n" s="5" r="D5">
        <v>0</v>
      </c>
      <c t="n" s="5" r="E5">
        <v>3</v>
      </c>
    </row>
    <row spans="1:5" r="6">
      <c t="s" s="4" r="A6">
        <v>493</v>
      </c>
      <c t="n" s="5" r="B6">
        <v>0</v>
      </c>
      <c t="n" s="5" r="C6">
        <v>-5</v>
      </c>
      <c t="n" s="5" r="D6">
        <v>0</v>
      </c>
      <c t="n" s="5" r="E6">
        <v>-4</v>
      </c>
    </row>
    <row spans="1:5" r="7">
      <c t="s" s="4" r="A7">
        <v>494</v>
      </c>
      <c t="n" s="5" r="B7">
        <v>2</v>
      </c>
      <c t="n" s="5" r="C7">
        <v>8</v>
      </c>
      <c t="n" s="5" r="D7">
        <v>5</v>
      </c>
      <c t="n" s="5" r="E7">
        <v>7</v>
      </c>
    </row>
    <row spans="1:5" r="8">
      <c t="s" s="4" r="A8">
        <v>495</v>
      </c>
      <c t="n" s="5" r="B8">
        <v>0</v>
      </c>
      <c t="n" s="5" r="C8">
        <v>1</v>
      </c>
      <c t="n" s="5" r="D8">
        <v>6</v>
      </c>
      <c t="n" s="5" r="E8">
        <v>1</v>
      </c>
    </row>
    <row spans="1:5" r="9">
      <c t="s" s="4" r="A9">
        <v>104</v>
      </c>
      <c t="n" s="5" r="B9">
        <v>-1</v>
      </c>
      <c t="n" s="5" r="C9">
        <v>-1</v>
      </c>
      <c t="n" s="5" r="D9">
        <v>-4</v>
      </c>
      <c t="n" s="5" r="E9">
        <v>-2</v>
      </c>
    </row>
    <row spans="1:5" r="10">
      <c t="s" s="4" r="A10">
        <v>424</v>
      </c>
      <c t="n" s="7" r="B10">
        <v>-4</v>
      </c>
      <c t="n" s="7" r="C10">
        <v>-3</v>
      </c>
      <c t="n" s="7" r="D10">
        <v>-4</v>
      </c>
      <c t="n" s="7" r="E10">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s>
  <sheetData>
    <row spans="1:4" r="1">
      <c t="s" s="1" r="A1">
        <v>496</v>
      </c>
      <c t="s" s="2" r="C1">
        <v>1</v>
      </c>
    </row>
    <row spans="1:4" r="2">
      <c t="s" s="2" r="C2">
        <v>497</v>
      </c>
      <c t="s" s="2" r="D2">
        <v>498</v>
      </c>
    </row>
    <row spans="1:4" r="3">
      <c t="s" s="3" r="A3">
        <v>212</v>
      </c>
    </row>
    <row spans="1:4" r="4">
      <c t="s" s="4" r="A4">
        <v>499</v>
      </c>
      <c t="s" s="4" r="C4">
        <v>500</v>
      </c>
    </row>
    <row spans="1:4" r="5">
      <c t="s" s="3" r="A5">
        <v>501</v>
      </c>
    </row>
    <row spans="1:4" r="6">
      <c t="s" s="4" r="A6">
        <v>502</v>
      </c>
      <c t="n" s="7" r="C6">
        <v>226949</v>
      </c>
      <c t="n" s="7" r="D6">
        <v>227272</v>
      </c>
    </row>
    <row spans="1:4" r="7">
      <c t="s" s="4" r="A7">
        <v>503</v>
      </c>
      <c t="s" s="4" r="C7">
        <v>504</v>
      </c>
      <c t="s" s="4" r="D7">
        <v>505</v>
      </c>
    </row>
    <row spans="1:4" r="8">
      <c t="s" s="3" r="A8">
        <v>506</v>
      </c>
    </row>
    <row spans="1:4" r="9">
      <c t="s" s="4" r="A9">
        <v>507</v>
      </c>
      <c t="s" s="4" r="B9">
        <v>86</v>
      </c>
      <c t="s" s="4" r="C9">
        <v>508</v>
      </c>
      <c t="s" s="4" r="D9">
        <v>509</v>
      </c>
    </row>
    <row spans="1:4" r="10">
      <c t="s" s="4" r="A10">
        <v>510</v>
      </c>
      <c t="s" s="4" r="B10">
        <v>86</v>
      </c>
      <c t="s" s="4" r="C10">
        <v>511</v>
      </c>
      <c t="s" s="4" r="D10">
        <v>512</v>
      </c>
    </row>
    <row spans="1:4" r="11">
      <c t="s" s="3" r="A11">
        <v>513</v>
      </c>
    </row>
    <row spans="1:4" r="12">
      <c t="s" s="4" r="A12">
        <v>507</v>
      </c>
      <c t="s" s="4" r="B12">
        <v>334</v>
      </c>
      <c t="s" s="4" r="C12">
        <v>514</v>
      </c>
      <c t="s" s="4" r="D12">
        <v>515</v>
      </c>
    </row>
    <row spans="1:4" r="13">
      <c t="s" s="4" r="A13">
        <v>510</v>
      </c>
      <c t="s" s="4" r="B13">
        <v>334</v>
      </c>
      <c t="s" s="4" r="C13">
        <v>516</v>
      </c>
      <c t="s" s="4" r="D13">
        <v>517</v>
      </c>
    </row>
    <row spans="1:4" r="14">
      <c t="s" s="4" r="A14">
        <v>518</v>
      </c>
      <c t="n" s="5" r="C14">
        <v>18137</v>
      </c>
      <c t="n" s="5" r="D14">
        <v>21456</v>
      </c>
    </row>
    <row spans="1:4" r="15">
      <c t="s" s="4" r="A15">
        <v>519</v>
      </c>
      <c t="n" s="7" r="C15">
        <v>3500</v>
      </c>
      <c t="n" s="7" r="D15">
        <v>4100</v>
      </c>
    </row>
    <row spans="1:4" r="16">
      <c t="s" s="4" r="A16">
        <v>500</v>
      </c>
    </row>
    <row spans="1:4" r="17">
      <c t="s" s="3" r="A17">
        <v>506</v>
      </c>
    </row>
    <row spans="1:4" r="18">
      <c t="s" s="4" r="A18">
        <v>507</v>
      </c>
      <c t="s" s="4" r="B18">
        <v>86</v>
      </c>
      <c t="s" s="4" r="C18">
        <v>520</v>
      </c>
      <c t="s" s="4" r="D18">
        <v>521</v>
      </c>
    </row>
    <row spans="1:4" r="19">
      <c t="s" s="4" r="A19">
        <v>510</v>
      </c>
      <c t="s" s="4" r="B19">
        <v>86</v>
      </c>
      <c t="s" s="4" r="C19">
        <v>522</v>
      </c>
      <c t="s" s="4" r="D19">
        <v>523</v>
      </c>
    </row>
    <row spans="1:4" r="20">
      <c t="s" s="4" r="A20">
        <v>524</v>
      </c>
    </row>
    <row spans="1:4" r="21">
      <c t="s" s="3" r="A21">
        <v>506</v>
      </c>
    </row>
    <row spans="1:4" r="22">
      <c t="s" s="4" r="A22">
        <v>507</v>
      </c>
      <c t="s" s="4" r="B22">
        <v>86</v>
      </c>
      <c t="s" s="4" r="C22">
        <v>525</v>
      </c>
      <c t="s" s="4" r="D22">
        <v>526</v>
      </c>
    </row>
    <row spans="1:4" r="23">
      <c t="s" s="4" r="A23">
        <v>510</v>
      </c>
      <c t="s" s="4" r="B23">
        <v>86</v>
      </c>
      <c t="s" s="4" r="C23">
        <v>527</v>
      </c>
      <c t="s" s="4" r="D23">
        <v>528</v>
      </c>
    </row>
    <row spans="1:4" r="24">
      <c t="s" s="4" r="A24">
        <v>529</v>
      </c>
    </row>
    <row spans="1:4" r="25">
      <c t="s" s="3" r="A25">
        <v>506</v>
      </c>
    </row>
    <row spans="1:4" r="26">
      <c t="s" s="4" r="A26">
        <v>507</v>
      </c>
      <c t="s" s="4" r="B26">
        <v>86</v>
      </c>
      <c t="s" s="4" r="C26">
        <v>530</v>
      </c>
      <c t="s" s="4" r="D26">
        <v>531</v>
      </c>
    </row>
    <row spans="1:4" r="27">
      <c t="s" s="4" r="A27">
        <v>510</v>
      </c>
      <c t="s" s="4" r="B27">
        <v>86</v>
      </c>
      <c t="s" s="4" r="C27">
        <v>532</v>
      </c>
      <c t="s" s="4" r="D27">
        <v>533</v>
      </c>
    </row>
    <row spans="1:4" r="28">
      <c t="s" s="4" r="A28">
        <v>534</v>
      </c>
    </row>
    <row spans="1:4" r="29">
      <c t="s" s="3" r="A29">
        <v>501</v>
      </c>
    </row>
    <row spans="1:4" r="30">
      <c t="s" s="4" r="A30">
        <v>502</v>
      </c>
      <c t="n" s="7" r="C30">
        <v>198608</v>
      </c>
      <c t="n" s="7" r="D30">
        <v>195184</v>
      </c>
    </row>
    <row spans="1:4" r="31">
      <c t="s" s="4" r="A31">
        <v>535</v>
      </c>
    </row>
    <row spans="1:4" r="32">
      <c t="s" s="3" r="A32">
        <v>501</v>
      </c>
    </row>
    <row spans="1:4" r="33">
      <c t="s" s="4" r="A33">
        <v>502</v>
      </c>
      <c t="n" s="5" r="C33">
        <v>24116</v>
      </c>
      <c t="n" s="5" r="D33">
        <v>27720</v>
      </c>
    </row>
    <row spans="1:4" r="34">
      <c t="s" s="4" r="A34">
        <v>536</v>
      </c>
    </row>
    <row spans="1:4" r="35">
      <c t="s" s="3" r="A35">
        <v>501</v>
      </c>
    </row>
    <row spans="1:4" r="36">
      <c t="s" s="4" r="A36">
        <v>502</v>
      </c>
      <c t="n" s="5" r="C36">
        <v>4225</v>
      </c>
      <c t="n" s="5" r="D36">
        <v>4368</v>
      </c>
    </row>
    <row spans="1:4" r="37">
      <c t="s" s="4" r="A37">
        <v>537</v>
      </c>
    </row>
    <row spans="1:4" r="38">
      <c t="s" s="3" r="A38">
        <v>501</v>
      </c>
    </row>
    <row spans="1:4" r="39">
      <c t="s" s="4" r="A39">
        <v>502</v>
      </c>
      <c t="n" s="5" r="C39">
        <v>102945</v>
      </c>
      <c t="n" s="5" r="D39">
        <v>113849</v>
      </c>
    </row>
    <row spans="1:4" r="40">
      <c t="s" s="4" r="A40">
        <v>538</v>
      </c>
    </row>
    <row spans="1:4" r="41">
      <c t="s" s="3" r="A41">
        <v>501</v>
      </c>
    </row>
    <row spans="1:4" r="42">
      <c t="s" s="4" r="A42">
        <v>502</v>
      </c>
      <c t="n" s="7" r="C42">
        <v>124004</v>
      </c>
      <c t="n" s="7" r="D42">
        <v>113423</v>
      </c>
    </row>
    <row spans="1:4" r="43">
      <c t="n" r="A43"/>
    </row>
    <row spans="1:4" r="44">
      <c t="s" s="4" r="A44">
        <v>86</v>
      </c>
      <c t="s" s="4" r="B44">
        <v>539</v>
      </c>
    </row>
    <row spans="1:4" r="45">
      <c t="s" s="4" r="A45">
        <v>102</v>
      </c>
      <c t="s" s="4" r="B45">
        <v>540</v>
      </c>
    </row>
  </sheetData>
  <mergeCells count="4">
    <mergeCell ref="A1:B2"/>
    <mergeCell ref="A43:C43"/>
    <mergeCell ref="B44:C44"/>
    <mergeCell ref="B45:C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1</v>
      </c>
      <c t="s" s="2" r="B1">
        <v>1</v>
      </c>
    </row>
    <row spans="1:4" r="2">
      <c t="s" s="2" r="B2">
        <v>2</v>
      </c>
      <c t="s" s="2" r="C2">
        <v>26</v>
      </c>
      <c t="s" s="2" r="D2">
        <v>75</v>
      </c>
    </row>
    <row spans="1:4" r="3">
      <c t="s" s="3" r="A3">
        <v>542</v>
      </c>
    </row>
    <row spans="1:4" r="4">
      <c t="s" s="4" r="A4">
        <v>543</v>
      </c>
      <c t="n" s="7" r="B4">
        <v>150</v>
      </c>
    </row>
    <row spans="1:4" r="5">
      <c t="s" s="3" r="A5">
        <v>544</v>
      </c>
    </row>
    <row spans="1:4" r="6">
      <c t="s" s="4" r="A6">
        <v>353</v>
      </c>
      <c t="n" s="5" r="B6">
        <v>93</v>
      </c>
      <c t="n" s="7" r="C6">
        <v>142</v>
      </c>
    </row>
    <row spans="1:4" r="7">
      <c t="s" s="4" r="A7">
        <v>545</v>
      </c>
      <c t="n" s="5" r="B7">
        <v>-15</v>
      </c>
      <c t="n" s="5" r="C7">
        <v>-46</v>
      </c>
    </row>
    <row spans="1:4" r="8">
      <c t="s" s="3" r="A8">
        <v>546</v>
      </c>
    </row>
    <row spans="1:4" r="9">
      <c t="s" s="4" r="A9">
        <v>547</v>
      </c>
      <c t="n" s="5" r="B9">
        <v>5</v>
      </c>
      <c t="n" s="5" r="C9">
        <v>2</v>
      </c>
    </row>
    <row spans="1:4" r="10">
      <c t="s" s="4" r="A10">
        <v>548</v>
      </c>
      <c t="n" s="5" r="B10">
        <v>10</v>
      </c>
      <c t="n" s="5" r="C10">
        <v>5</v>
      </c>
    </row>
    <row spans="1:4" r="11">
      <c t="s" s="4" r="A11">
        <v>354</v>
      </c>
      <c t="n" s="5" r="B11">
        <v>93</v>
      </c>
      <c t="n" s="7" r="C11">
        <v>103</v>
      </c>
    </row>
    <row spans="1:4" r="12">
      <c t="s" s="4" r="A12">
        <v>549</v>
      </c>
      <c t="n" s="7" r="B12">
        <v>171</v>
      </c>
    </row>
    <row spans="1:4" r="13">
      <c t="s" s="4" r="A13">
        <v>550</v>
      </c>
      <c t="s" s="4" r="B13">
        <v>551</v>
      </c>
    </row>
    <row spans="1:4" r="14">
      <c t="s" s="4" r="A14">
        <v>92</v>
      </c>
      <c t="n" s="7" r="B14">
        <v>66</v>
      </c>
      <c t="n" s="7" r="D14">
        <v>63</v>
      </c>
    </row>
    <row spans="1:4" r="15">
      <c t="s" s="4" r="A15">
        <v>552</v>
      </c>
    </row>
    <row spans="1:4" r="16">
      <c t="s" s="3" r="A16">
        <v>542</v>
      </c>
    </row>
    <row spans="1:4" r="17">
      <c t="s" s="4" r="A17">
        <v>543</v>
      </c>
      <c t="n" s="7" r="B17">
        <v>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53</v>
      </c>
      <c t="s" s="2" r="B1">
        <v>2</v>
      </c>
      <c t="s" s="2" r="C1">
        <v>75</v>
      </c>
    </row>
    <row spans="1:3" r="2">
      <c t="s" s="3" r="A2">
        <v>554</v>
      </c>
    </row>
    <row spans="1:3" r="3">
      <c t="s" s="4" r="A3">
        <v>555</v>
      </c>
      <c t="n" s="7" r="B3">
        <v>37</v>
      </c>
      <c t="n" s="7" r="C3">
        <v>46</v>
      </c>
    </row>
    <row spans="1:3" r="4">
      <c t="s" s="4" r="A4">
        <v>556</v>
      </c>
      <c t="n" s="5" r="B4">
        <v>-11</v>
      </c>
      <c t="n" s="5" r="C4">
        <v>-14</v>
      </c>
    </row>
    <row spans="1:3" r="5">
      <c t="s" s="4" r="A5">
        <v>421</v>
      </c>
      <c t="n" s="5" r="B5">
        <v>26</v>
      </c>
      <c t="n" s="5" r="C5">
        <v>32</v>
      </c>
    </row>
    <row spans="1:3" r="6">
      <c t="s" s="4" r="A6">
        <v>557</v>
      </c>
      <c t="n" s="5" r="B6">
        <v>38</v>
      </c>
      <c t="n" s="5" r="C6">
        <v>37</v>
      </c>
    </row>
    <row spans="1:3" r="7">
      <c t="s" s="4" r="A7">
        <v>558</v>
      </c>
      <c t="n" s="5" r="B7">
        <v>-16</v>
      </c>
      <c t="n" s="5" r="C7">
        <v>-16</v>
      </c>
    </row>
    <row spans="1:3" r="8">
      <c t="s" s="4" r="A8">
        <v>422</v>
      </c>
      <c t="n" s="7" r="B8">
        <v>22</v>
      </c>
      <c t="n" s="7" r="C8">
        <v>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9</v>
      </c>
      <c t="s" s="2" r="B1">
        <v>434</v>
      </c>
      <c t="s" s="2" r="C1">
        <v>2</v>
      </c>
      <c t="s" s="2" r="D1">
        <v>75</v>
      </c>
      <c t="s" s="2" r="E1">
        <v>560</v>
      </c>
    </row>
    <row spans="1:5" r="2">
      <c t="s" s="3" r="A2">
        <v>561</v>
      </c>
    </row>
    <row spans="1:5" r="3">
      <c t="s" s="4" r="A3">
        <v>562</v>
      </c>
      <c t="n" s="7" r="C3">
        <v>106</v>
      </c>
      <c t="n" s="7" r="D3">
        <v>29</v>
      </c>
    </row>
    <row spans="1:5" r="4">
      <c t="s" s="4" r="A4">
        <v>543</v>
      </c>
      <c t="n" s="7" r="C4">
        <v>150</v>
      </c>
    </row>
    <row spans="1:5" r="5">
      <c t="s" s="4" r="A5">
        <v>563</v>
      </c>
    </row>
    <row spans="1:5" r="6">
      <c t="s" s="3" r="A6">
        <v>561</v>
      </c>
    </row>
    <row spans="1:5" r="7">
      <c t="s" s="4" r="A7">
        <v>564</v>
      </c>
      <c t="n" s="11" r="E7">
        <v>6.4</v>
      </c>
    </row>
    <row spans="1:5" r="8">
      <c t="s" s="4" r="A8">
        <v>565</v>
      </c>
      <c t="n" s="7" r="B8">
        <v>1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566</v>
      </c>
      <c t="s" s="2" r="B1">
        <v>2</v>
      </c>
      <c t="s" s="2" r="C1">
        <v>75</v>
      </c>
      <c t="s" s="2" r="D1">
        <v>26</v>
      </c>
      <c t="s" s="2" r="E1">
        <v>567</v>
      </c>
    </row>
    <row spans="1:5" r="2">
      <c t="s" s="3" r="A2">
        <v>217</v>
      </c>
    </row>
    <row spans="1:5" r="3">
      <c t="s" s="4" r="A3">
        <v>82</v>
      </c>
      <c t="n" s="7" r="B3">
        <v>927</v>
      </c>
      <c t="n" s="7" r="C3">
        <v>1005</v>
      </c>
      <c t="n" s="7" r="D3">
        <v>1114</v>
      </c>
      <c t="n" s="7" r="E3">
        <v>1279</v>
      </c>
    </row>
    <row spans="1:5" r="4">
      <c t="s" s="4" r="A4">
        <v>568</v>
      </c>
      <c t="n" s="5" r="B4">
        <v>42</v>
      </c>
      <c t="n" s="5" r="C4">
        <v>33</v>
      </c>
    </row>
    <row spans="1:5" r="5">
      <c t="s" s="4" r="A5">
        <v>569</v>
      </c>
      <c t="n" s="5" r="B5">
        <v>5</v>
      </c>
      <c t="n" s="5" r="C5">
        <v>7</v>
      </c>
    </row>
    <row spans="1:5" r="6">
      <c t="s" s="4" r="A6">
        <v>570</v>
      </c>
    </row>
    <row spans="1:5" r="7">
      <c t="s" s="3" r="A7">
        <v>217</v>
      </c>
    </row>
    <row spans="1:5" r="8">
      <c t="s" s="4" r="A8">
        <v>571</v>
      </c>
      <c t="n" s="5" r="B8">
        <v>0</v>
      </c>
      <c t="n" s="5" r="C8">
        <v>0</v>
      </c>
    </row>
    <row spans="1:5" r="9">
      <c t="s" s="4" r="A9">
        <v>572</v>
      </c>
      <c t="n" s="5" r="B9">
        <v>0</v>
      </c>
    </row>
    <row spans="1:5" r="10">
      <c t="s" s="4" r="A10">
        <v>573</v>
      </c>
    </row>
    <row spans="1:5" r="11">
      <c t="s" s="3" r="A11">
        <v>217</v>
      </c>
    </row>
    <row spans="1:5" r="12">
      <c t="s" s="4" r="A12">
        <v>571</v>
      </c>
      <c t="n" s="5" r="B12">
        <v>-4</v>
      </c>
      <c t="n" s="5" r="C12">
        <v>-2</v>
      </c>
    </row>
    <row spans="1:5" r="13">
      <c t="s" s="4" r="A13">
        <v>572</v>
      </c>
      <c t="n" s="5" r="B13">
        <v>-11</v>
      </c>
      <c t="n" s="5" r="C13">
        <v>-7</v>
      </c>
    </row>
    <row spans="1:5" r="14">
      <c t="s" s="4" r="A14">
        <v>574</v>
      </c>
    </row>
    <row spans="1:5" r="15">
      <c t="s" s="3" r="A15">
        <v>217</v>
      </c>
    </row>
    <row spans="1:5" r="16">
      <c t="s" s="4" r="A16">
        <v>571</v>
      </c>
      <c t="n" s="5" r="B16">
        <v>-43</v>
      </c>
      <c t="n" s="5" r="C16">
        <v>-58</v>
      </c>
    </row>
    <row spans="1:5" r="17">
      <c t="s" s="4" r="A17">
        <v>575</v>
      </c>
    </row>
    <row spans="1:5" r="18">
      <c t="s" s="3" r="A18">
        <v>217</v>
      </c>
    </row>
    <row spans="1:5" r="19">
      <c t="s" s="4" r="A19">
        <v>79</v>
      </c>
      <c t="n" s="5" r="B19">
        <v>0</v>
      </c>
      <c t="n" s="5" r="C19">
        <v>0</v>
      </c>
    </row>
    <row spans="1:5" r="20">
      <c t="s" s="4" r="A20">
        <v>82</v>
      </c>
      <c t="n" s="5" r="B20">
        <v>0</v>
      </c>
      <c t="n" s="5" r="C20">
        <v>0</v>
      </c>
    </row>
    <row spans="1:5" r="21">
      <c t="s" s="4" r="A21">
        <v>576</v>
      </c>
    </row>
    <row spans="1:5" r="22">
      <c t="s" s="3" r="A22">
        <v>217</v>
      </c>
    </row>
    <row spans="1:5" r="23">
      <c t="s" s="4" r="A23">
        <v>577</v>
      </c>
      <c t="n" s="5" r="B23">
        <v>0</v>
      </c>
      <c t="n" s="5" r="C23">
        <v>0</v>
      </c>
    </row>
    <row spans="1:5" r="24">
      <c t="s" s="4" r="A24">
        <v>578</v>
      </c>
      <c t="n" s="5" r="B24">
        <v>0</v>
      </c>
    </row>
    <row spans="1:5" r="25">
      <c t="s" s="4" r="A25">
        <v>579</v>
      </c>
    </row>
    <row spans="1:5" r="26">
      <c t="s" s="3" r="A26">
        <v>217</v>
      </c>
    </row>
    <row spans="1:5" r="27">
      <c t="s" s="4" r="A27">
        <v>577</v>
      </c>
      <c t="n" s="5" r="B27">
        <v>0</v>
      </c>
      <c t="n" s="5" r="C27">
        <v>0</v>
      </c>
    </row>
    <row spans="1:5" r="28">
      <c t="s" s="4" r="A28">
        <v>578</v>
      </c>
      <c t="n" s="5" r="B28">
        <v>0</v>
      </c>
      <c t="n" s="5" r="C28">
        <v>0</v>
      </c>
    </row>
    <row spans="1:5" r="29">
      <c t="s" s="4" r="A29">
        <v>580</v>
      </c>
    </row>
    <row spans="1:5" r="30">
      <c t="s" s="3" r="A30">
        <v>217</v>
      </c>
    </row>
    <row spans="1:5" r="31">
      <c t="s" s="4" r="A31">
        <v>577</v>
      </c>
      <c t="n" s="5" r="B31">
        <v>0</v>
      </c>
      <c t="n" s="5" r="C31">
        <v>0</v>
      </c>
    </row>
    <row spans="1:5" r="32">
      <c t="s" s="4" r="A32">
        <v>581</v>
      </c>
    </row>
    <row spans="1:5" r="33">
      <c t="s" s="3" r="A33">
        <v>217</v>
      </c>
    </row>
    <row spans="1:5" r="34">
      <c t="s" s="4" r="A34">
        <v>79</v>
      </c>
      <c t="n" s="5" r="B34">
        <v>744</v>
      </c>
      <c t="n" s="5" r="C34">
        <v>873</v>
      </c>
    </row>
    <row spans="1:5" r="35">
      <c t="s" s="4" r="A35">
        <v>82</v>
      </c>
      <c t="n" s="5" r="B35">
        <v>0</v>
      </c>
      <c t="n" s="5" r="C35">
        <v>0</v>
      </c>
    </row>
    <row spans="1:5" r="36">
      <c t="s" s="4" r="A36">
        <v>582</v>
      </c>
    </row>
    <row spans="1:5" r="37">
      <c t="s" s="3" r="A37">
        <v>217</v>
      </c>
    </row>
    <row spans="1:5" r="38">
      <c t="s" s="4" r="A38">
        <v>577</v>
      </c>
      <c t="n" s="5" r="B38">
        <v>0</v>
      </c>
      <c t="n" s="5" r="C38">
        <v>0</v>
      </c>
    </row>
    <row spans="1:5" r="39">
      <c t="s" s="4" r="A39">
        <v>578</v>
      </c>
      <c t="n" s="5" r="B39">
        <v>0</v>
      </c>
    </row>
    <row spans="1:5" r="40">
      <c t="s" s="4" r="A40">
        <v>583</v>
      </c>
    </row>
    <row spans="1:5" r="41">
      <c t="s" s="3" r="A41">
        <v>217</v>
      </c>
    </row>
    <row spans="1:5" r="42">
      <c t="s" s="4" r="A42">
        <v>577</v>
      </c>
      <c t="n" s="5" r="B42">
        <v>5</v>
      </c>
      <c t="n" s="5" r="C42">
        <v>5</v>
      </c>
    </row>
    <row spans="1:5" r="43">
      <c t="s" s="4" r="A43">
        <v>578</v>
      </c>
      <c t="n" s="5" r="B43">
        <v>16</v>
      </c>
      <c t="n" s="5" r="C43">
        <v>14</v>
      </c>
    </row>
    <row spans="1:5" r="44">
      <c t="s" s="4" r="A44">
        <v>584</v>
      </c>
    </row>
    <row spans="1:5" r="45">
      <c t="s" s="3" r="A45">
        <v>217</v>
      </c>
    </row>
    <row spans="1:5" r="46">
      <c t="s" s="4" r="A46">
        <v>577</v>
      </c>
      <c t="n" s="5" r="B46">
        <v>55</v>
      </c>
      <c t="n" s="5" r="C46">
        <v>66</v>
      </c>
    </row>
    <row spans="1:5" r="47">
      <c t="s" s="4" r="A47">
        <v>585</v>
      </c>
    </row>
    <row spans="1:5" r="48">
      <c t="s" s="3" r="A48">
        <v>217</v>
      </c>
    </row>
    <row spans="1:5" r="49">
      <c t="s" s="4" r="A49">
        <v>79</v>
      </c>
      <c t="n" s="5" r="B49">
        <v>39</v>
      </c>
      <c t="n" s="5" r="C49">
        <v>42</v>
      </c>
    </row>
    <row spans="1:5" r="50">
      <c t="s" s="4" r="A50">
        <v>82</v>
      </c>
      <c t="n" s="5" r="B50">
        <v>927</v>
      </c>
      <c t="n" s="5" r="C50">
        <v>1005</v>
      </c>
    </row>
    <row spans="1:5" r="51">
      <c t="s" s="4" r="A51">
        <v>586</v>
      </c>
    </row>
    <row spans="1:5" r="52">
      <c t="s" s="3" r="A52">
        <v>217</v>
      </c>
    </row>
    <row spans="1:5" r="53">
      <c t="s" s="4" r="A53">
        <v>577</v>
      </c>
      <c t="n" s="5" r="B53">
        <v>29</v>
      </c>
      <c t="n" s="5" r="C53">
        <v>22</v>
      </c>
    </row>
    <row spans="1:5" r="54">
      <c t="s" s="4" r="A54">
        <v>578</v>
      </c>
      <c t="n" s="5" r="B54">
        <v>0</v>
      </c>
    </row>
    <row spans="1:5" r="55">
      <c t="s" s="4" r="A55">
        <v>587</v>
      </c>
    </row>
    <row spans="1:5" r="56">
      <c t="s" s="3" r="A56">
        <v>217</v>
      </c>
    </row>
    <row spans="1:5" r="57">
      <c t="s" s="4" r="A57">
        <v>577</v>
      </c>
      <c t="n" s="5" r="B57">
        <v>0</v>
      </c>
      <c t="n" s="5" r="C57">
        <v>0</v>
      </c>
    </row>
    <row spans="1:5" r="58">
      <c t="s" s="4" r="A58">
        <v>578</v>
      </c>
      <c t="n" s="5" r="B58">
        <v>0</v>
      </c>
      <c t="n" s="5" r="C58">
        <v>0</v>
      </c>
    </row>
    <row spans="1:5" r="59">
      <c t="s" s="4" r="A59">
        <v>588</v>
      </c>
    </row>
    <row spans="1:5" r="60">
      <c t="s" s="3" r="A60">
        <v>217</v>
      </c>
    </row>
    <row spans="1:5" r="61">
      <c t="s" s="4" r="A61">
        <v>577</v>
      </c>
      <c t="n" s="5" r="B61">
        <v>0</v>
      </c>
      <c t="n" s="5" r="C61">
        <v>0</v>
      </c>
    </row>
    <row spans="1:5" r="62">
      <c t="s" s="4" r="A62">
        <v>589</v>
      </c>
    </row>
    <row spans="1:5" r="63">
      <c t="s" s="3" r="A63">
        <v>217</v>
      </c>
    </row>
    <row spans="1:5" r="64">
      <c t="s" s="4" r="A64">
        <v>79</v>
      </c>
      <c t="n" s="5" r="B64">
        <v>783</v>
      </c>
      <c t="n" s="5" r="C64">
        <v>915</v>
      </c>
    </row>
    <row spans="1:5" r="65">
      <c t="s" s="4" r="A65">
        <v>82</v>
      </c>
      <c t="n" s="5" r="B65">
        <v>927</v>
      </c>
      <c t="n" s="5" r="C65">
        <v>1005</v>
      </c>
    </row>
    <row spans="1:5" r="66">
      <c t="s" s="4" r="A66">
        <v>590</v>
      </c>
    </row>
    <row spans="1:5" r="67">
      <c t="s" s="3" r="A67">
        <v>217</v>
      </c>
    </row>
    <row spans="1:5" r="68">
      <c t="s" s="4" r="A68">
        <v>568</v>
      </c>
      <c t="n" s="5" r="B68">
        <v>29</v>
      </c>
      <c t="n" s="5" r="C68">
        <v>22</v>
      </c>
    </row>
    <row spans="1:5" r="69">
      <c t="s" s="4" r="A69">
        <v>569</v>
      </c>
      <c t="n" s="5" r="B69">
        <v>0</v>
      </c>
    </row>
    <row spans="1:5" r="70">
      <c t="s" s="4" r="A70">
        <v>591</v>
      </c>
    </row>
    <row spans="1:5" r="71">
      <c t="s" s="3" r="A71">
        <v>217</v>
      </c>
    </row>
    <row spans="1:5" r="72">
      <c t="s" s="4" r="A72">
        <v>568</v>
      </c>
      <c t="n" s="5" r="B72">
        <v>1</v>
      </c>
      <c t="n" s="5" r="C72">
        <v>3</v>
      </c>
    </row>
    <row spans="1:5" r="73">
      <c t="s" s="4" r="A73">
        <v>569</v>
      </c>
      <c t="n" s="5" r="B73">
        <v>5</v>
      </c>
      <c t="n" s="5" r="C73">
        <v>7</v>
      </c>
    </row>
    <row spans="1:5" r="74">
      <c t="s" s="4" r="A74">
        <v>592</v>
      </c>
    </row>
    <row spans="1:5" r="75">
      <c t="s" s="3" r="A75">
        <v>217</v>
      </c>
    </row>
    <row spans="1:5" r="76">
      <c t="s" s="4" r="A76">
        <v>568</v>
      </c>
      <c t="n" s="7" r="B76">
        <v>12</v>
      </c>
      <c t="n" s="7" r="C76">
        <v>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75</v>
      </c>
    </row>
    <row spans="1:3" r="2">
      <c t="s" s="3" r="A2">
        <v>594</v>
      </c>
    </row>
    <row spans="1:3" r="3">
      <c t="s" s="4" r="A3">
        <v>595</v>
      </c>
      <c t="n" s="7" r="B3">
        <v>783</v>
      </c>
      <c t="n" s="7" r="C3">
        <v>915</v>
      </c>
    </row>
    <row spans="1:3" r="4">
      <c t="s" s="4" r="A4">
        <v>79</v>
      </c>
    </row>
    <row spans="1:3" r="5">
      <c t="s" s="3" r="A5">
        <v>594</v>
      </c>
    </row>
    <row spans="1:3" r="6">
      <c t="s" s="4" r="A6">
        <v>595</v>
      </c>
      <c t="n" s="5" r="B6">
        <v>783</v>
      </c>
      <c t="n" s="5" r="C6">
        <v>915</v>
      </c>
    </row>
    <row spans="1:3" r="7">
      <c t="s" s="4" r="A7">
        <v>596</v>
      </c>
      <c t="n" s="5" r="B7">
        <v>8</v>
      </c>
      <c t="n" s="5" r="C7">
        <v>13</v>
      </c>
    </row>
    <row spans="1:3" r="8">
      <c t="s" s="4" r="A8">
        <v>597</v>
      </c>
      <c t="n" s="5" r="B8">
        <v>773</v>
      </c>
      <c t="n" s="5" r="C8">
        <v>903</v>
      </c>
    </row>
    <row spans="1:3" r="9">
      <c t="s" s="4" r="A9">
        <v>598</v>
      </c>
      <c t="n" s="5" r="B9">
        <v>11</v>
      </c>
      <c t="n" s="5" r="C9">
        <v>17</v>
      </c>
    </row>
    <row spans="1:3" r="10">
      <c t="s" s="4" r="A10">
        <v>599</v>
      </c>
      <c t="n" s="5" r="B10">
        <v>10</v>
      </c>
      <c t="n" s="5" r="C10">
        <v>12</v>
      </c>
    </row>
    <row spans="1:3" r="11">
      <c t="s" s="4" r="A11">
        <v>600</v>
      </c>
      <c t="n" s="7" r="B11">
        <v>-3</v>
      </c>
      <c t="n" s="7" r="C11">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01</v>
      </c>
      <c t="s" s="2" r="B1">
        <v>2</v>
      </c>
      <c t="s" s="2" r="C1">
        <v>75</v>
      </c>
    </row>
    <row spans="1:3" r="2">
      <c t="s" s="3" r="A2">
        <v>602</v>
      </c>
    </row>
    <row spans="1:3" r="3">
      <c t="s" s="4" r="A3">
        <v>79</v>
      </c>
      <c t="n" s="7" r="B3">
        <v>783</v>
      </c>
      <c t="n" s="7" r="C3">
        <v>915</v>
      </c>
    </row>
    <row spans="1:3" r="4">
      <c t="s" s="4" r="A4">
        <v>603</v>
      </c>
    </row>
    <row spans="1:3" r="5">
      <c t="s" s="3" r="A5">
        <v>602</v>
      </c>
    </row>
    <row spans="1:3" r="6">
      <c t="s" s="4" r="A6">
        <v>79</v>
      </c>
      <c t="n" s="5" r="B6">
        <v>743</v>
      </c>
      <c t="n" s="5" r="C6">
        <v>872</v>
      </c>
    </row>
    <row spans="1:3" r="7">
      <c t="s" s="4" r="A7">
        <v>604</v>
      </c>
    </row>
    <row spans="1:3" r="8">
      <c t="s" s="3" r="A8">
        <v>602</v>
      </c>
    </row>
    <row spans="1:3" r="9">
      <c t="s" s="4" r="A9">
        <v>79</v>
      </c>
      <c t="n" s="5" r="B9">
        <v>675</v>
      </c>
      <c t="n" s="5" r="C9">
        <v>761</v>
      </c>
    </row>
    <row spans="1:3" r="10">
      <c t="s" s="4" r="A10">
        <v>605</v>
      </c>
    </row>
    <row spans="1:3" r="11">
      <c t="s" s="3" r="A11">
        <v>602</v>
      </c>
    </row>
    <row spans="1:3" r="12">
      <c t="s" s="4" r="A12">
        <v>79</v>
      </c>
      <c t="n" s="5" r="B12">
        <v>68</v>
      </c>
      <c t="n" s="5" r="C12">
        <v>111</v>
      </c>
    </row>
    <row spans="1:3" r="13">
      <c t="s" s="4" r="A13">
        <v>606</v>
      </c>
    </row>
    <row spans="1:3" r="14">
      <c t="s" s="3" r="A14">
        <v>602</v>
      </c>
    </row>
    <row spans="1:3" r="15">
      <c t="s" s="4" r="A15">
        <v>79</v>
      </c>
      <c t="n" s="5" r="B15">
        <v>5</v>
      </c>
      <c t="n" s="5" r="C15">
        <v>5</v>
      </c>
    </row>
    <row spans="1:3" r="16">
      <c t="s" s="4" r="A16">
        <v>607</v>
      </c>
    </row>
    <row spans="1:3" r="17">
      <c t="s" s="3" r="A17">
        <v>602</v>
      </c>
    </row>
    <row spans="1:3" r="18">
      <c t="s" s="4" r="A18">
        <v>79</v>
      </c>
      <c t="n" s="5" r="B18">
        <v>34</v>
      </c>
      <c t="n" s="5" r="C18">
        <v>37</v>
      </c>
    </row>
    <row spans="1:3" r="19">
      <c t="s" s="4" r="A19">
        <v>424</v>
      </c>
    </row>
    <row spans="1:3" r="20">
      <c t="s" s="3" r="A20">
        <v>602</v>
      </c>
    </row>
    <row spans="1:3" r="21">
      <c t="s" s="4" r="A21">
        <v>79</v>
      </c>
      <c t="n" s="7" r="B21">
        <v>1</v>
      </c>
      <c t="n" s="7" r="C21">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608</v>
      </c>
      <c t="s" s="2" r="B1">
        <v>1</v>
      </c>
      <c t="s" s="2" r="D1">
        <v>363</v>
      </c>
    </row>
    <row spans="1:4" r="2">
      <c t="s" s="2" r="B2">
        <v>2</v>
      </c>
      <c t="s" s="2" r="C2">
        <v>26</v>
      </c>
      <c t="s" s="2" r="D2">
        <v>75</v>
      </c>
    </row>
    <row spans="1:4" r="3">
      <c t="s" s="3" r="A3">
        <v>609</v>
      </c>
    </row>
    <row spans="1:4" r="4">
      <c t="s" s="4" r="A4">
        <v>610</v>
      </c>
      <c t="s" s="4" r="B4">
        <v>531</v>
      </c>
      <c t="s" s="4" r="C4">
        <v>611</v>
      </c>
    </row>
    <row spans="1:4" r="5">
      <c t="s" s="4" r="A5">
        <v>612</v>
      </c>
      <c t="s" s="4" r="B5">
        <v>613</v>
      </c>
      <c t="s" s="4" r="D5">
        <v>614</v>
      </c>
    </row>
    <row spans="1:4" r="6">
      <c t="s" s="4" r="A6">
        <v>615</v>
      </c>
      <c t="s" s="4" r="B6">
        <v>616</v>
      </c>
      <c t="s" s="4" r="D6">
        <v>617</v>
      </c>
    </row>
    <row spans="1:4" r="7">
      <c t="s" s="4" r="A7">
        <v>618</v>
      </c>
      <c t="s" s="4" r="B7">
        <v>619</v>
      </c>
      <c t="s" s="4" r="D7">
        <v>619</v>
      </c>
    </row>
    <row spans="1:4" r="8">
      <c t="s" s="3" r="A8">
        <v>620</v>
      </c>
    </row>
    <row spans="1:4" r="9">
      <c t="s" s="4" r="A9">
        <v>621</v>
      </c>
      <c t="n" s="7" r="B9">
        <v>9</v>
      </c>
      <c t="n" s="7" r="C9">
        <v>-97</v>
      </c>
    </row>
    <row spans="1:4" r="10">
      <c t="s" s="4" r="A10">
        <v>82</v>
      </c>
    </row>
    <row spans="1:4" r="11">
      <c t="s" s="3" r="A11">
        <v>620</v>
      </c>
    </row>
    <row spans="1:4" r="12">
      <c t="s" s="4" r="A12">
        <v>622</v>
      </c>
      <c t="s" s="4" r="B12">
        <v>623</v>
      </c>
      <c t="s" s="4" r="D12">
        <v>624</v>
      </c>
    </row>
    <row spans="1:4" r="13">
      <c t="s" s="4" r="A13">
        <v>625</v>
      </c>
      <c t="s" s="4" r="B13">
        <v>626</v>
      </c>
      <c t="s" s="4" r="D13">
        <v>627</v>
      </c>
    </row>
    <row spans="1:4" r="14">
      <c t="s" s="4" r="A14">
        <v>628</v>
      </c>
      <c t="s" s="4" r="B14">
        <v>629</v>
      </c>
      <c t="s" s="4" r="D14">
        <v>630</v>
      </c>
    </row>
    <row spans="1:4" r="15">
      <c t="s" s="4" r="A15">
        <v>631</v>
      </c>
    </row>
    <row spans="1:4" r="16">
      <c t="s" s="3" r="A16">
        <v>620</v>
      </c>
    </row>
    <row spans="1:4" r="17">
      <c t="s" s="4" r="A17">
        <v>621</v>
      </c>
      <c t="n" s="7" r="B17">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2</v>
      </c>
      <c t="s" s="2" r="B1">
        <v>1</v>
      </c>
      <c t="s" s="2" r="C1">
        <v>363</v>
      </c>
    </row>
    <row spans="1:3" r="2">
      <c t="s" s="2" r="B2">
        <v>2</v>
      </c>
      <c t="s" s="2" r="C2">
        <v>75</v>
      </c>
    </row>
    <row spans="1:3" r="3">
      <c t="s" s="3" r="A3">
        <v>633</v>
      </c>
    </row>
    <row spans="1:3" r="4">
      <c t="s" s="4" r="A4">
        <v>634</v>
      </c>
      <c t="s" s="4" r="B4">
        <v>635</v>
      </c>
      <c t="s" s="4" r="C4">
        <v>636</v>
      </c>
    </row>
    <row spans="1:3" r="5">
      <c t="s" s="4" r="A5">
        <v>82</v>
      </c>
    </row>
    <row spans="1:3" r="6">
      <c t="s" s="3" r="A6">
        <v>637</v>
      </c>
    </row>
    <row spans="1:3" r="7">
      <c t="s" s="4" r="A7">
        <v>638</v>
      </c>
      <c t="n" s="7" r="B7">
        <v>-36</v>
      </c>
    </row>
    <row spans="1:3" r="8">
      <c t="s" s="4" r="A8">
        <v>639</v>
      </c>
      <c t="n" s="5" r="B8">
        <v>-70</v>
      </c>
    </row>
    <row spans="1:3" r="9">
      <c t="s" s="4" r="A9">
        <v>640</v>
      </c>
      <c t="n" s="5" r="B9">
        <v>-44</v>
      </c>
    </row>
    <row spans="1:3" r="10">
      <c t="s" s="4" r="A10">
        <v>641</v>
      </c>
      <c t="n" s="5" r="B10">
        <v>-84</v>
      </c>
    </row>
    <row spans="1:3" r="11">
      <c t="s" s="4" r="A11">
        <v>642</v>
      </c>
      <c t="n" s="5" r="B11">
        <v>-23</v>
      </c>
    </row>
    <row spans="1:3" r="12">
      <c t="s" s="4" r="A12">
        <v>643</v>
      </c>
      <c t="n" s="7" r="B12">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9"/>
    <col customWidth="1" max="2" min="2" width="9"/>
    <col customWidth="1" max="3" min="3" width="13"/>
    <col customWidth="1" max="4" min="4" width="27"/>
    <col customWidth="1" max="5" min="5" width="18"/>
    <col customWidth="1" max="6" min="6" width="46"/>
    <col customWidth="1" max="7" min="7" width="24"/>
  </cols>
  <sheetData>
    <row spans="1:7" r="1">
      <c t="s" s="1" r="A1">
        <v>121</v>
      </c>
      <c t="s" s="2" r="B1">
        <v>122</v>
      </c>
      <c t="s" s="2" r="C1">
        <v>123</v>
      </c>
      <c t="s" s="2" r="D1">
        <v>124</v>
      </c>
      <c t="s" s="2" r="E1">
        <v>125</v>
      </c>
      <c t="s" s="2" r="F1">
        <v>126</v>
      </c>
      <c t="s" s="2" r="G1">
        <v>127</v>
      </c>
    </row>
    <row spans="1:7" r="2">
      <c t="s" s="4" r="A2">
        <v>128</v>
      </c>
      <c t="n" s="7" r="B2">
        <v>1690</v>
      </c>
      <c t="n" s="7" r="C2">
        <v>1</v>
      </c>
      <c t="n" s="7" r="D2">
        <v>1142</v>
      </c>
      <c t="n" s="7" r="E2">
        <v>507</v>
      </c>
      <c t="n" s="7" r="F2">
        <v>16</v>
      </c>
      <c t="n" s="7" r="G2">
        <v>24</v>
      </c>
    </row>
    <row spans="1:7" r="3">
      <c t="s" s="4" r="A3">
        <v>129</v>
      </c>
      <c t="n" s="5" r="C3">
        <v>57265517</v>
      </c>
    </row>
    <row spans="1:7" r="4">
      <c t="s" s="3" r="A4">
        <v>130</v>
      </c>
    </row>
    <row spans="1:7" r="5">
      <c t="s" s="4" r="A5">
        <v>71</v>
      </c>
      <c t="n" s="5" r="B5">
        <v>97</v>
      </c>
      <c t="n" s="5" r="E5">
        <v>114</v>
      </c>
      <c t="n" s="5" r="F5">
        <v>-22</v>
      </c>
      <c t="n" s="5" r="G5">
        <v>5</v>
      </c>
    </row>
    <row spans="1:7" r="6">
      <c t="s" s="4" r="A6">
        <v>131</v>
      </c>
      <c t="n" s="5" r="B6">
        <v>6</v>
      </c>
      <c t="n" s="5" r="D6">
        <v>6</v>
      </c>
    </row>
    <row spans="1:7" r="7">
      <c t="s" s="4" r="A7">
        <v>132</v>
      </c>
      <c t="n" s="5" r="B7">
        <v>15</v>
      </c>
      <c t="n" s="5" r="D7">
        <v>15</v>
      </c>
    </row>
    <row spans="1:7" r="8">
      <c t="s" s="4" r="A8">
        <v>133</v>
      </c>
      <c t="n" s="5" r="C8">
        <v>537520</v>
      </c>
    </row>
    <row spans="1:7" r="9">
      <c t="s" s="4" r="A9">
        <v>134</v>
      </c>
      <c t="n" s="5" r="B9">
        <v>-200</v>
      </c>
      <c t="n" s="5" r="D9">
        <v>-178</v>
      </c>
      <c t="n" s="5" r="E9">
        <v>-22</v>
      </c>
    </row>
    <row spans="1:7" r="10">
      <c t="s" s="4" r="A10">
        <v>135</v>
      </c>
      <c t="n" s="5" r="C10">
        <v>-6962695</v>
      </c>
    </row>
    <row spans="1:7" r="11">
      <c t="s" s="4" r="A11">
        <v>136</v>
      </c>
      <c t="n" s="5" r="B11">
        <v>-4</v>
      </c>
      <c t="n" s="5" r="D11">
        <v>-4</v>
      </c>
    </row>
    <row spans="1:7" r="12">
      <c t="s" s="4" r="A12">
        <v>137</v>
      </c>
      <c t="n" s="5" r="B12">
        <v>4</v>
      </c>
      <c t="n" s="5" r="D12">
        <v>4</v>
      </c>
    </row>
    <row spans="1:7" r="13">
      <c t="s" s="4" r="A13">
        <v>138</v>
      </c>
      <c t="n" s="5" r="B13">
        <v>1608</v>
      </c>
      <c t="n" s="7" r="C13">
        <v>1</v>
      </c>
      <c t="n" s="5" r="D13">
        <v>985</v>
      </c>
      <c t="n" s="5" r="E13">
        <v>599</v>
      </c>
      <c t="n" s="5" r="F13">
        <v>-6</v>
      </c>
      <c t="n" s="5" r="G13">
        <v>29</v>
      </c>
    </row>
    <row spans="1:7" r="14">
      <c t="s" s="4" r="A14">
        <v>139</v>
      </c>
      <c t="n" s="5" r="C14">
        <v>50840342</v>
      </c>
    </row>
    <row spans="1:7" r="15">
      <c t="s" s="4" r="A15">
        <v>140</v>
      </c>
      <c t="n" s="7" r="B15">
        <v>1571</v>
      </c>
      <c t="n" s="7" r="C15">
        <v>1</v>
      </c>
      <c t="n" s="5" r="D15">
        <v>989</v>
      </c>
      <c t="n" s="5" r="E15">
        <v>566</v>
      </c>
      <c t="n" s="5" r="F15">
        <v>-11</v>
      </c>
      <c t="n" s="5" r="G15">
        <v>26</v>
      </c>
    </row>
    <row spans="1:7" r="16">
      <c t="s" s="4" r="A16">
        <v>141</v>
      </c>
      <c t="n" s="5" r="B16">
        <v>51143723</v>
      </c>
      <c t="n" s="5" r="C16">
        <v>51143723</v>
      </c>
    </row>
    <row spans="1:7" r="17">
      <c t="s" s="3" r="A17">
        <v>130</v>
      </c>
    </row>
    <row spans="1:7" r="18">
      <c t="s" s="4" r="A18">
        <v>71</v>
      </c>
      <c t="n" s="7" r="B18">
        <v>-79</v>
      </c>
      <c t="n" s="5" r="E18">
        <v>-91</v>
      </c>
      <c t="n" s="5" r="F18">
        <v>1</v>
      </c>
      <c t="n" s="5" r="G18">
        <v>11</v>
      </c>
    </row>
    <row spans="1:7" r="19">
      <c t="s" s="4" r="A19">
        <v>142</v>
      </c>
      <c t="n" s="5" r="B19">
        <v>-5</v>
      </c>
      <c t="n" s="5" r="G19">
        <v>-5</v>
      </c>
    </row>
    <row spans="1:7" r="20">
      <c t="s" s="4" r="A20">
        <v>131</v>
      </c>
      <c t="n" s="5" r="B20">
        <v>7</v>
      </c>
      <c t="n" s="5" r="D20">
        <v>7</v>
      </c>
    </row>
    <row spans="1:7" r="21">
      <c t="s" s="4" r="A21">
        <v>132</v>
      </c>
      <c t="n" s="5" r="B21">
        <v>2</v>
      </c>
      <c t="n" s="5" r="D21">
        <v>2</v>
      </c>
    </row>
    <row spans="1:7" r="22">
      <c t="s" s="4" r="A22">
        <v>133</v>
      </c>
      <c t="n" s="5" r="C22">
        <v>202901</v>
      </c>
    </row>
    <row spans="1:7" r="23">
      <c t="s" s="4" r="A23">
        <v>134</v>
      </c>
      <c t="n" s="5" r="B23">
        <v>-1</v>
      </c>
      <c t="n" s="7" r="C23">
        <v>-1</v>
      </c>
      <c t="n" s="5" r="D23">
        <v>5</v>
      </c>
      <c t="n" s="5" r="E23">
        <v>-5</v>
      </c>
    </row>
    <row spans="1:7" r="24">
      <c t="s" s="4" r="A24">
        <v>135</v>
      </c>
      <c t="n" s="5" r="C24">
        <v>-1574252</v>
      </c>
    </row>
    <row spans="1:7" r="25">
      <c t="s" s="4" r="A25">
        <v>136</v>
      </c>
      <c t="n" s="5" r="B25">
        <v>-18</v>
      </c>
      <c t="n" s="5" r="D25">
        <v>-19</v>
      </c>
    </row>
    <row spans="1:7" r="26">
      <c t="s" s="4" r="A26">
        <v>143</v>
      </c>
      <c t="n" s="7" r="C26">
        <v>1</v>
      </c>
    </row>
    <row spans="1:7" r="27">
      <c t="s" s="4" r="A27">
        <v>144</v>
      </c>
      <c t="n" s="5" r="C27">
        <v>10075653</v>
      </c>
    </row>
    <row spans="1:7" r="28">
      <c t="s" s="4" r="A28">
        <v>137</v>
      </c>
      <c t="n" s="5" r="B28">
        <v>2</v>
      </c>
      <c t="n" s="5" r="D28">
        <v>2</v>
      </c>
    </row>
    <row spans="1:7" r="29">
      <c t="s" s="4" r="A29">
        <v>145</v>
      </c>
      <c t="n" s="7" r="B29">
        <v>1479</v>
      </c>
      <c t="n" s="7" r="C29">
        <v>1</v>
      </c>
      <c t="n" s="7" r="D29">
        <v>986</v>
      </c>
      <c t="n" s="7" r="E29">
        <v>470</v>
      </c>
      <c t="n" s="7" r="F29">
        <v>-10</v>
      </c>
      <c t="n" s="7" r="G29">
        <v>32</v>
      </c>
    </row>
    <row spans="1:7" r="30">
      <c t="s" s="4" r="A30">
        <v>146</v>
      </c>
      <c t="n" s="5" r="B30">
        <v>59848025</v>
      </c>
      <c t="n" s="5" r="C30">
        <v>598480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44</v>
      </c>
      <c t="s" s="2" r="B1">
        <v>25</v>
      </c>
      <c t="s" s="2" r="D1">
        <v>1</v>
      </c>
    </row>
    <row spans="1:5" r="2">
      <c t="s" s="2" r="B2">
        <v>2</v>
      </c>
      <c t="s" s="2" r="C2">
        <v>26</v>
      </c>
      <c t="s" s="2" r="D2">
        <v>2</v>
      </c>
      <c t="s" s="2" r="E2">
        <v>26</v>
      </c>
    </row>
    <row spans="1:5" r="3">
      <c t="s" s="4" r="A3">
        <v>387</v>
      </c>
    </row>
    <row spans="1:5" r="4">
      <c t="s" s="3" r="A4">
        <v>645</v>
      </c>
    </row>
    <row spans="1:5" r="5">
      <c t="s" s="4" r="A5">
        <v>353</v>
      </c>
      <c t="n" s="7" r="B5">
        <v>22</v>
      </c>
      <c t="n" s="7" r="C5">
        <v>35</v>
      </c>
      <c t="n" s="7" r="D5">
        <v>22</v>
      </c>
      <c t="n" s="7" r="E5">
        <v>22</v>
      </c>
    </row>
    <row spans="1:5" r="6">
      <c t="s" s="4" r="A6">
        <v>646</v>
      </c>
      <c t="n" s="5" r="B6">
        <v>81</v>
      </c>
      <c t="n" s="5" r="C6">
        <v>63</v>
      </c>
      <c t="n" s="5" r="D6">
        <v>216</v>
      </c>
      <c t="n" s="5" r="E6">
        <v>232</v>
      </c>
    </row>
    <row spans="1:5" r="7">
      <c t="s" s="4" r="A7">
        <v>647</v>
      </c>
      <c t="n" s="5" r="B7">
        <v>0</v>
      </c>
      <c t="n" s="5" r="C7">
        <v>0</v>
      </c>
      <c t="n" s="5" r="D7">
        <v>0</v>
      </c>
      <c t="n" s="5" r="E7">
        <v>0</v>
      </c>
    </row>
    <row spans="1:5" r="8">
      <c t="s" s="4" r="A8">
        <v>648</v>
      </c>
      <c t="n" s="5" r="B8">
        <v>0</v>
      </c>
      <c t="n" s="5" r="C8">
        <v>0</v>
      </c>
      <c t="n" s="5" r="D8">
        <v>0</v>
      </c>
      <c t="n" s="5" r="E8">
        <v>0</v>
      </c>
    </row>
    <row spans="1:5" r="9">
      <c t="s" s="4" r="A9">
        <v>649</v>
      </c>
      <c t="n" s="5" r="B9">
        <v>-74</v>
      </c>
      <c t="n" s="5" r="C9">
        <v>-77</v>
      </c>
      <c t="n" s="5" r="D9">
        <v>-209</v>
      </c>
      <c t="n" s="5" r="E9">
        <v>-233</v>
      </c>
    </row>
    <row spans="1:5" r="10">
      <c t="s" s="4" r="A10">
        <v>650</v>
      </c>
      <c t="n" s="5" r="B10">
        <v>0</v>
      </c>
      <c t="n" s="5" r="C10">
        <v>0</v>
      </c>
      <c t="n" s="5" r="D10">
        <v>0</v>
      </c>
      <c t="n" s="5" r="E10">
        <v>0</v>
      </c>
    </row>
    <row spans="1:5" r="11">
      <c t="s" s="4" r="A11">
        <v>651</v>
      </c>
      <c t="n" s="5" r="B11">
        <v>0</v>
      </c>
      <c t="n" s="5" r="C11">
        <v>0</v>
      </c>
      <c t="n" s="5" r="D11">
        <v>0</v>
      </c>
      <c t="n" s="5" r="E11">
        <v>0</v>
      </c>
    </row>
    <row spans="1:5" r="12">
      <c t="s" s="4" r="A12">
        <v>354</v>
      </c>
      <c t="n" s="5" r="B12">
        <v>29</v>
      </c>
      <c t="n" s="5" r="C12">
        <v>21</v>
      </c>
      <c t="n" s="5" r="D12">
        <v>29</v>
      </c>
      <c t="n" s="5" r="E12">
        <v>21</v>
      </c>
    </row>
    <row spans="1:5" r="13">
      <c t="s" s="4" r="A13">
        <v>79</v>
      </c>
    </row>
    <row spans="1:5" r="14">
      <c t="s" s="3" r="A14">
        <v>645</v>
      </c>
    </row>
    <row spans="1:5" r="15">
      <c t="s" s="4" r="A15">
        <v>353</v>
      </c>
      <c t="n" s="5" r="B15">
        <v>48</v>
      </c>
      <c t="n" s="5" r="C15">
        <v>57</v>
      </c>
      <c t="n" s="5" r="D15">
        <v>42</v>
      </c>
      <c t="n" s="5" r="E15">
        <v>49</v>
      </c>
    </row>
    <row spans="1:5" r="16">
      <c t="s" s="4" r="A16">
        <v>646</v>
      </c>
      <c t="n" s="5" r="B16">
        <v>1</v>
      </c>
      <c t="n" s="5" r="C16">
        <v>-2</v>
      </c>
      <c t="n" s="5" r="D16">
        <v>5</v>
      </c>
      <c t="n" s="5" r="E16">
        <v>-5</v>
      </c>
    </row>
    <row spans="1:5" r="17">
      <c t="s" s="4" r="A17">
        <v>647</v>
      </c>
      <c t="n" s="5" r="B17">
        <v>7</v>
      </c>
      <c t="n" s="5" r="C17">
        <v>9</v>
      </c>
      <c t="n" s="5" r="D17">
        <v>24</v>
      </c>
      <c t="n" s="5" r="E17">
        <v>39</v>
      </c>
    </row>
    <row spans="1:5" r="18">
      <c t="s" s="4" r="A18">
        <v>648</v>
      </c>
      <c t="n" s="5" r="B18">
        <v>2</v>
      </c>
      <c t="n" s="5" r="C18">
        <v>1</v>
      </c>
      <c t="n" s="5" r="D18">
        <v>4</v>
      </c>
      <c t="n" s="5" r="E18">
        <v>3</v>
      </c>
    </row>
    <row spans="1:5" r="19">
      <c t="s" s="4" r="A19">
        <v>649</v>
      </c>
      <c t="n" s="5" r="B19">
        <v>-18</v>
      </c>
      <c t="n" s="5" r="C19">
        <v>-14</v>
      </c>
      <c t="n" s="5" r="D19">
        <v>-31</v>
      </c>
      <c t="n" s="5" r="E19">
        <v>-32</v>
      </c>
    </row>
    <row spans="1:5" r="20">
      <c t="s" s="4" r="A20">
        <v>650</v>
      </c>
      <c t="n" s="5" r="B20">
        <v>8</v>
      </c>
      <c t="n" s="5" r="C20">
        <v>12</v>
      </c>
      <c t="n" s="5" r="D20">
        <v>23</v>
      </c>
      <c t="n" s="5" r="E20">
        <v>26</v>
      </c>
    </row>
    <row spans="1:5" r="21">
      <c t="s" s="4" r="A21">
        <v>651</v>
      </c>
      <c t="n" s="5" r="B21">
        <v>-9</v>
      </c>
      <c t="n" s="5" r="C21">
        <v>-9</v>
      </c>
      <c t="n" s="5" r="D21">
        <v>-28</v>
      </c>
      <c t="n" s="5" r="E21">
        <v>-26</v>
      </c>
    </row>
    <row spans="1:5" r="22">
      <c t="s" s="4" r="A22">
        <v>354</v>
      </c>
      <c t="n" s="5" r="B22">
        <v>39</v>
      </c>
      <c t="n" s="5" r="C22">
        <v>54</v>
      </c>
      <c t="n" s="5" r="D22">
        <v>39</v>
      </c>
      <c t="n" s="5" r="E22">
        <v>54</v>
      </c>
    </row>
    <row spans="1:5" r="23">
      <c t="s" s="4" r="A23">
        <v>82</v>
      </c>
    </row>
    <row spans="1:5" r="24">
      <c t="s" s="3" r="A24">
        <v>645</v>
      </c>
    </row>
    <row spans="1:5" r="25">
      <c t="s" s="4" r="A25">
        <v>353</v>
      </c>
      <c t="n" s="5" r="B25">
        <v>1020</v>
      </c>
      <c t="n" s="5" r="C25">
        <v>1187</v>
      </c>
      <c t="n" s="5" r="D25">
        <v>1005</v>
      </c>
      <c t="n" s="5" r="E25">
        <v>1279</v>
      </c>
    </row>
    <row spans="1:5" r="26">
      <c t="s" s="4" r="A26">
        <v>646</v>
      </c>
      <c t="n" s="5" r="B26">
        <v>-115</v>
      </c>
      <c t="n" s="5" r="C26">
        <v>-84</v>
      </c>
      <c t="n" s="5" r="D26">
        <v>-123</v>
      </c>
      <c t="n" s="5" r="E26">
        <v>-215</v>
      </c>
    </row>
    <row spans="1:5" r="27">
      <c t="s" s="4" r="A27">
        <v>647</v>
      </c>
      <c t="n" s="5" r="B27">
        <v>0</v>
      </c>
      <c t="n" s="5" r="C27">
        <v>0</v>
      </c>
      <c t="n" s="5" r="D27">
        <v>0</v>
      </c>
      <c t="n" s="5" r="E27">
        <v>0</v>
      </c>
    </row>
    <row spans="1:5" r="28">
      <c t="s" s="4" r="A28">
        <v>648</v>
      </c>
      <c t="n" s="5" r="B28">
        <v>32</v>
      </c>
      <c t="n" s="5" r="C28">
        <v>30</v>
      </c>
      <c t="n" s="5" r="D28">
        <v>80</v>
      </c>
      <c t="n" s="5" r="E28">
        <v>76</v>
      </c>
    </row>
    <row spans="1:5" r="29">
      <c t="s" s="4" r="A29">
        <v>649</v>
      </c>
      <c t="n" s="5" r="B29">
        <v>-10</v>
      </c>
      <c t="n" s="5" r="C29">
        <v>-19</v>
      </c>
      <c t="n" s="5" r="D29">
        <v>-35</v>
      </c>
      <c t="n" s="5" r="E29">
        <v>-26</v>
      </c>
    </row>
    <row spans="1:5" r="30">
      <c t="s" s="4" r="A30">
        <v>650</v>
      </c>
      <c t="n" s="5" r="B30">
        <v>0</v>
      </c>
      <c t="n" s="5" r="C30">
        <v>0</v>
      </c>
      <c t="n" s="5" r="D30">
        <v>0</v>
      </c>
      <c t="n" s="5" r="E30">
        <v>0</v>
      </c>
    </row>
    <row spans="1:5" r="31">
      <c t="s" s="4" r="A31">
        <v>651</v>
      </c>
      <c t="n" s="5" r="B31">
        <v>0</v>
      </c>
      <c t="n" s="5" r="C31">
        <v>0</v>
      </c>
      <c t="n" s="5" r="D31">
        <v>0</v>
      </c>
      <c t="n" s="5" r="E31">
        <v>0</v>
      </c>
    </row>
    <row spans="1:5" r="32">
      <c t="s" s="4" r="A32">
        <v>354</v>
      </c>
      <c t="n" s="7" r="B32">
        <v>927</v>
      </c>
      <c t="n" s="7" r="C32">
        <v>1114</v>
      </c>
      <c t="n" s="7" r="D32">
        <v>927</v>
      </c>
      <c t="n" s="7" r="E32">
        <v>11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52</v>
      </c>
      <c t="s" s="2" r="B1">
        <v>25</v>
      </c>
      <c t="s" s="2" r="D1">
        <v>1</v>
      </c>
    </row>
    <row spans="1:6" r="2">
      <c t="s" s="2" r="B2">
        <v>2</v>
      </c>
      <c t="s" s="2" r="C2">
        <v>26</v>
      </c>
      <c t="s" s="2" r="D2">
        <v>2</v>
      </c>
      <c t="s" s="2" r="E2">
        <v>26</v>
      </c>
      <c t="s" s="2" r="F2">
        <v>75</v>
      </c>
    </row>
    <row spans="1:6" r="3">
      <c t="s" s="4" r="A3">
        <v>29</v>
      </c>
    </row>
    <row spans="1:6" r="4">
      <c t="s" s="3" r="A4">
        <v>653</v>
      </c>
    </row>
    <row spans="1:6" r="5">
      <c t="s" s="4" r="A5">
        <v>654</v>
      </c>
      <c t="n" s="7" r="B5">
        <v>27</v>
      </c>
      <c t="n" s="7" r="C5">
        <v>16</v>
      </c>
      <c t="n" s="7" r="D5">
        <v>26</v>
      </c>
      <c t="n" s="7" r="E5">
        <v>12</v>
      </c>
    </row>
    <row spans="1:6" r="6">
      <c t="s" s="4" r="A6">
        <v>32</v>
      </c>
    </row>
    <row spans="1:6" r="7">
      <c t="s" s="3" r="A7">
        <v>653</v>
      </c>
    </row>
    <row spans="1:6" r="8">
      <c t="s" s="4" r="A8">
        <v>654</v>
      </c>
      <c t="n" s="5" r="B8">
        <v>-72</v>
      </c>
      <c t="n" s="5" r="C8">
        <v>-40</v>
      </c>
      <c t="n" s="5" r="D8">
        <v>9</v>
      </c>
      <c t="n" s="5" r="E8">
        <v>-97</v>
      </c>
    </row>
    <row spans="1:6" r="9">
      <c t="s" s="4" r="A9">
        <v>412</v>
      </c>
    </row>
    <row spans="1:6" r="10">
      <c t="s" s="3" r="A10">
        <v>655</v>
      </c>
    </row>
    <row spans="1:6" r="11">
      <c t="s" s="4" r="A11">
        <v>656</v>
      </c>
      <c t="n" s="5" r="B11">
        <v>81</v>
      </c>
      <c t="n" s="5" r="C11">
        <v>63</v>
      </c>
      <c t="n" s="5" r="D11">
        <v>216</v>
      </c>
      <c t="n" s="5" r="E11">
        <v>232</v>
      </c>
    </row>
    <row spans="1:6" r="12">
      <c t="s" s="4" r="A12">
        <v>657</v>
      </c>
    </row>
    <row spans="1:6" r="13">
      <c t="s" s="3" r="A13">
        <v>655</v>
      </c>
    </row>
    <row spans="1:6" r="14">
      <c t="s" s="4" r="A14">
        <v>656</v>
      </c>
      <c t="n" s="5" r="B14">
        <v>0</v>
      </c>
      <c t="n" s="5" r="C14">
        <v>-3</v>
      </c>
      <c t="n" s="5" r="D14">
        <v>1</v>
      </c>
      <c t="n" s="5" r="E14">
        <v>-8</v>
      </c>
    </row>
    <row spans="1:6" r="15">
      <c t="s" s="4" r="A15">
        <v>658</v>
      </c>
    </row>
    <row spans="1:6" r="16">
      <c t="s" s="3" r="A16">
        <v>655</v>
      </c>
    </row>
    <row spans="1:6" r="17">
      <c t="s" s="4" r="A17">
        <v>656</v>
      </c>
      <c t="n" s="5" r="B17">
        <v>1</v>
      </c>
      <c t="n" s="5" r="C17">
        <v>1</v>
      </c>
      <c t="n" s="5" r="D17">
        <v>4</v>
      </c>
      <c t="n" s="5" r="E17">
        <v>3</v>
      </c>
    </row>
    <row spans="1:6" r="18">
      <c t="s" s="4" r="A18">
        <v>659</v>
      </c>
    </row>
    <row spans="1:6" r="19">
      <c t="s" s="3" r="A19">
        <v>655</v>
      </c>
    </row>
    <row spans="1:6" r="20">
      <c t="s" s="4" r="A20">
        <v>656</v>
      </c>
      <c t="n" s="5" r="B20">
        <v>-115</v>
      </c>
      <c t="n" s="7" r="C20">
        <v>-84</v>
      </c>
      <c t="n" s="5" r="D20">
        <v>-123</v>
      </c>
      <c t="n" s="7" r="E20">
        <v>-215</v>
      </c>
    </row>
    <row spans="1:6" r="21">
      <c t="s" s="4" r="A21">
        <v>660</v>
      </c>
    </row>
    <row spans="1:6" r="22">
      <c t="s" s="3" r="A22">
        <v>90</v>
      </c>
    </row>
    <row spans="1:6" r="23">
      <c t="s" s="4" r="A23">
        <v>661</v>
      </c>
      <c t="n" s="5" r="B23">
        <v>1400</v>
      </c>
      <c t="n" s="5" r="D23">
        <v>1400</v>
      </c>
      <c t="n" s="7" r="F23">
        <v>2000</v>
      </c>
    </row>
    <row spans="1:6" r="24">
      <c t="s" s="4" r="A24">
        <v>662</v>
      </c>
    </row>
    <row spans="1:6" r="25">
      <c t="s" s="3" r="A25">
        <v>90</v>
      </c>
    </row>
    <row spans="1:6" r="26">
      <c t="s" s="4" r="A26">
        <v>661</v>
      </c>
      <c t="n" s="5" r="B26">
        <v>600</v>
      </c>
      <c t="n" s="5" r="D26">
        <v>600</v>
      </c>
    </row>
    <row spans="1:6" r="27">
      <c t="s" s="4" r="A27">
        <v>663</v>
      </c>
    </row>
    <row spans="1:6" r="28">
      <c t="s" s="3" r="A28">
        <v>90</v>
      </c>
    </row>
    <row spans="1:6" r="29">
      <c t="s" s="4" r="A29">
        <v>661</v>
      </c>
      <c t="n" s="7" r="B29">
        <v>800</v>
      </c>
      <c t="n" s="7" r="D29">
        <v>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spans="1:5" r="1">
      <c t="s" s="1" r="A1">
        <v>664</v>
      </c>
      <c t="s" s="2" r="C1">
        <v>2</v>
      </c>
      <c t="s" s="2" r="D1">
        <v>75</v>
      </c>
      <c t="s" s="2" r="E1">
        <v>26</v>
      </c>
    </row>
    <row spans="1:5" r="2">
      <c t="s" s="3" r="A2">
        <v>76</v>
      </c>
    </row>
    <row spans="1:5" r="3">
      <c t="s" s="4" r="A3">
        <v>77</v>
      </c>
      <c t="n" s="7" r="C3">
        <v>982</v>
      </c>
      <c t="n" s="7" r="D3">
        <v>1259</v>
      </c>
      <c t="n" s="7" r="E3">
        <v>1451</v>
      </c>
    </row>
    <row spans="1:5" r="4">
      <c t="s" s="4" r="A4">
        <v>78</v>
      </c>
      <c t="n" s="5" r="C4">
        <v>43</v>
      </c>
      <c t="n" s="5" r="D4">
        <v>56</v>
      </c>
    </row>
    <row spans="1:5" r="5">
      <c t="s" s="4" r="A5">
        <v>79</v>
      </c>
      <c t="n" s="5" r="C5">
        <v>783</v>
      </c>
      <c t="n" s="5" r="D5">
        <v>915</v>
      </c>
    </row>
    <row spans="1:5" r="6">
      <c t="s" s="4" r="A6">
        <v>80</v>
      </c>
      <c t="n" s="5" r="C6">
        <v>88</v>
      </c>
      <c t="n" s="5" r="D6">
        <v>123</v>
      </c>
    </row>
    <row spans="1:5" r="7">
      <c t="s" s="4" r="A7">
        <v>81</v>
      </c>
      <c t="n" s="5" r="C7">
        <v>743</v>
      </c>
      <c t="n" s="5" r="D7">
        <v>694</v>
      </c>
    </row>
    <row spans="1:5" r="8">
      <c t="s" s="4" r="A8">
        <v>83</v>
      </c>
      <c t="n" s="5" r="C8">
        <v>46</v>
      </c>
      <c t="n" s="5" r="D8">
        <v>36</v>
      </c>
    </row>
    <row spans="1:5" r="9">
      <c t="s" s="4" r="A9">
        <v>84</v>
      </c>
      <c t="n" s="5" r="C9">
        <v>253</v>
      </c>
      <c t="n" s="5" r="D9">
        <v>208</v>
      </c>
    </row>
    <row spans="1:5" r="10">
      <c t="s" s="4" r="A10">
        <v>85</v>
      </c>
      <c t="s" s="4" r="B10">
        <v>86</v>
      </c>
      <c t="n" s="5" r="C10">
        <v>3865</v>
      </c>
      <c t="n" s="5" r="D10">
        <v>4296</v>
      </c>
    </row>
    <row spans="1:5" r="11">
      <c t="s" s="3" r="A11">
        <v>87</v>
      </c>
    </row>
    <row spans="1:5" r="12">
      <c t="s" s="4" r="A12">
        <v>88</v>
      </c>
      <c t="n" s="5" r="C12">
        <v>228</v>
      </c>
      <c t="n" s="5" r="D12">
        <v>244</v>
      </c>
    </row>
    <row spans="1:5" r="13">
      <c t="s" s="4" r="A13">
        <v>90</v>
      </c>
      <c t="n" s="5" r="C13">
        <v>1390</v>
      </c>
      <c t="n" s="5" r="D13">
        <v>1739</v>
      </c>
    </row>
    <row spans="1:5" r="14">
      <c t="s" s="4" r="A14">
        <v>93</v>
      </c>
      <c t="n" s="5" r="C14">
        <v>142</v>
      </c>
      <c t="n" s="5" r="D14">
        <v>70</v>
      </c>
    </row>
    <row spans="1:5" r="15">
      <c t="s" s="4" r="A15">
        <v>94</v>
      </c>
      <c t="s" s="4" r="B15">
        <v>86</v>
      </c>
      <c t="n" s="5" r="C15">
        <v>2386</v>
      </c>
      <c t="n" s="5" r="D15">
        <v>2725</v>
      </c>
    </row>
    <row spans="1:5" r="16">
      <c t="s" s="4" r="A16">
        <v>107</v>
      </c>
    </row>
    <row spans="1:5" r="17">
      <c t="s" s="3" r="A17">
        <v>76</v>
      </c>
    </row>
    <row spans="1:5" r="18">
      <c t="s" s="4" r="A18">
        <v>77</v>
      </c>
      <c t="n" s="5" r="C18">
        <v>101</v>
      </c>
      <c t="n" s="5" r="D18">
        <v>85</v>
      </c>
    </row>
    <row spans="1:5" r="19">
      <c t="s" s="4" r="A19">
        <v>78</v>
      </c>
      <c t="n" s="5" r="C19">
        <v>12</v>
      </c>
      <c t="n" s="5" r="D19">
        <v>23</v>
      </c>
    </row>
    <row spans="1:5" r="20">
      <c t="s" s="4" r="A20">
        <v>79</v>
      </c>
      <c t="n" s="5" r="C20">
        <v>379</v>
      </c>
      <c t="n" s="5" r="D20">
        <v>378</v>
      </c>
    </row>
    <row spans="1:5" r="21">
      <c t="s" s="4" r="A21">
        <v>80</v>
      </c>
      <c t="n" s="5" r="C21">
        <v>11</v>
      </c>
      <c t="n" s="5" r="D21">
        <v>8</v>
      </c>
    </row>
    <row spans="1:5" r="22">
      <c t="s" s="4" r="A22">
        <v>81</v>
      </c>
      <c t="n" s="5" r="C22">
        <v>159</v>
      </c>
      <c t="n" s="5" r="D22">
        <v>155</v>
      </c>
    </row>
    <row spans="1:5" r="23">
      <c t="s" s="4" r="A23">
        <v>83</v>
      </c>
      <c t="n" s="5" r="C23">
        <v>1</v>
      </c>
      <c t="n" s="5" r="D23">
        <v>1</v>
      </c>
    </row>
    <row spans="1:5" r="24">
      <c t="s" s="4" r="A24">
        <v>84</v>
      </c>
      <c t="n" s="5" r="C24">
        <v>8</v>
      </c>
      <c t="n" s="5" r="D24">
        <v>8</v>
      </c>
    </row>
    <row spans="1:5" r="25">
      <c t="s" s="4" r="A25">
        <v>85</v>
      </c>
      <c t="n" s="5" r="C25">
        <v>671</v>
      </c>
      <c t="n" s="5" r="D25">
        <v>658</v>
      </c>
    </row>
    <row spans="1:5" r="26">
      <c t="s" s="3" r="A26">
        <v>87</v>
      </c>
    </row>
    <row spans="1:5" r="27">
      <c t="s" s="4" r="A27">
        <v>88</v>
      </c>
      <c t="n" s="5" r="C27">
        <v>19</v>
      </c>
      <c t="n" s="5" r="D27">
        <v>16</v>
      </c>
    </row>
    <row spans="1:5" r="28">
      <c t="s" s="4" r="A28">
        <v>90</v>
      </c>
      <c t="n" s="5" r="C28">
        <v>456</v>
      </c>
      <c t="n" s="5" r="D28">
        <v>443</v>
      </c>
    </row>
    <row spans="1:5" r="29">
      <c t="s" s="4" r="A29">
        <v>93</v>
      </c>
      <c t="n" s="5" r="C29">
        <v>11</v>
      </c>
      <c t="n" s="5" r="D29">
        <v>11</v>
      </c>
    </row>
    <row spans="1:5" r="30">
      <c t="s" s="4" r="A30">
        <v>94</v>
      </c>
      <c t="n" s="5" r="C30">
        <v>486</v>
      </c>
      <c t="n" s="5" r="D30">
        <v>470</v>
      </c>
    </row>
    <row spans="1:5" r="31">
      <c t="s" s="4" r="A31">
        <v>665</v>
      </c>
    </row>
    <row spans="1:5" r="32">
      <c t="s" s="3" r="A32">
        <v>76</v>
      </c>
    </row>
    <row spans="1:5" r="33">
      <c t="s" s="4" r="A33">
        <v>77</v>
      </c>
      <c t="n" s="5" r="C33">
        <v>101</v>
      </c>
      <c t="n" s="5" r="D33">
        <v>82</v>
      </c>
    </row>
    <row spans="1:5" r="34">
      <c t="s" s="4" r="A34">
        <v>78</v>
      </c>
      <c t="n" s="5" r="C34">
        <v>4</v>
      </c>
      <c t="n" s="5" r="D34">
        <v>3</v>
      </c>
    </row>
    <row spans="1:5" r="35">
      <c t="s" s="4" r="A35">
        <v>79</v>
      </c>
      <c t="n" s="5" r="C35">
        <v>379</v>
      </c>
      <c t="n" s="5" r="D35">
        <v>378</v>
      </c>
    </row>
    <row spans="1:5" r="36">
      <c t="s" s="4" r="A36">
        <v>80</v>
      </c>
      <c t="n" s="5" r="C36">
        <v>11</v>
      </c>
      <c t="n" s="5" r="D36">
        <v>8</v>
      </c>
    </row>
    <row spans="1:5" r="37">
      <c t="s" s="4" r="A37">
        <v>81</v>
      </c>
      <c t="n" s="5" r="C37">
        <v>0</v>
      </c>
      <c t="n" s="5" r="D37">
        <v>0</v>
      </c>
    </row>
    <row spans="1:5" r="38">
      <c t="s" s="4" r="A38">
        <v>83</v>
      </c>
      <c t="n" s="5" r="C38">
        <v>1</v>
      </c>
      <c t="n" s="5" r="D38">
        <v>1</v>
      </c>
    </row>
    <row spans="1:5" r="39">
      <c t="s" s="4" r="A39">
        <v>84</v>
      </c>
      <c t="n" s="5" r="C39">
        <v>7</v>
      </c>
      <c t="n" s="5" r="D39">
        <v>8</v>
      </c>
    </row>
    <row spans="1:5" r="40">
      <c t="s" s="4" r="A40">
        <v>85</v>
      </c>
      <c t="n" s="5" r="C40">
        <v>503</v>
      </c>
      <c t="n" s="5" r="D40">
        <v>480</v>
      </c>
    </row>
    <row spans="1:5" r="41">
      <c t="s" s="4" r="A41">
        <v>666</v>
      </c>
      <c t="n" s="5" r="C41">
        <v>360</v>
      </c>
      <c t="n" s="5" r="D41">
        <v>353</v>
      </c>
    </row>
    <row spans="1:5" r="42">
      <c t="s" s="3" r="A42">
        <v>87</v>
      </c>
    </row>
    <row spans="1:5" r="43">
      <c t="s" s="4" r="A43">
        <v>88</v>
      </c>
      <c t="n" s="5" r="C43">
        <v>19</v>
      </c>
      <c t="n" s="5" r="D43">
        <v>16</v>
      </c>
    </row>
    <row spans="1:5" r="44">
      <c t="s" s="4" r="A44">
        <v>90</v>
      </c>
      <c t="n" s="5" r="C44">
        <v>344</v>
      </c>
      <c t="n" s="5" r="D44">
        <v>335</v>
      </c>
    </row>
    <row spans="1:5" r="45">
      <c t="s" s="4" r="A45">
        <v>93</v>
      </c>
      <c t="n" s="5" r="C45">
        <v>11</v>
      </c>
      <c t="n" s="5" r="D45">
        <v>10</v>
      </c>
    </row>
    <row spans="1:5" r="46">
      <c t="s" s="4" r="A46">
        <v>94</v>
      </c>
      <c t="s" s="4" r="B46">
        <v>102</v>
      </c>
      <c t="n" s="5" r="C46">
        <v>374</v>
      </c>
      <c t="n" s="5" r="D46">
        <v>361</v>
      </c>
    </row>
    <row spans="1:5" r="47">
      <c t="s" s="4" r="A47">
        <v>667</v>
      </c>
    </row>
    <row spans="1:5" r="48">
      <c t="s" s="3" r="A48">
        <v>76</v>
      </c>
    </row>
    <row spans="1:5" r="49">
      <c t="s" s="4" r="A49">
        <v>77</v>
      </c>
      <c t="n" s="5" r="C49">
        <v>0</v>
      </c>
      <c t="n" s="5" r="D49">
        <v>0</v>
      </c>
    </row>
    <row spans="1:5" r="50">
      <c t="s" s="4" r="A50">
        <v>78</v>
      </c>
      <c t="n" s="5" r="C50">
        <v>8</v>
      </c>
      <c t="n" s="5" r="D50">
        <v>20</v>
      </c>
    </row>
    <row spans="1:5" r="51">
      <c t="s" s="4" r="A51">
        <v>79</v>
      </c>
      <c t="n" s="5" r="C51">
        <v>0</v>
      </c>
      <c t="n" s="5" r="D51">
        <v>0</v>
      </c>
    </row>
    <row spans="1:5" r="52">
      <c t="s" s="4" r="A52">
        <v>80</v>
      </c>
      <c t="n" s="5" r="C52">
        <v>0</v>
      </c>
      <c t="n" s="5" r="D52">
        <v>0</v>
      </c>
    </row>
    <row spans="1:5" r="53">
      <c t="s" s="4" r="A53">
        <v>81</v>
      </c>
      <c t="n" s="5" r="C53">
        <v>159</v>
      </c>
      <c t="n" s="5" r="D53">
        <v>155</v>
      </c>
    </row>
    <row spans="1:5" r="54">
      <c t="s" s="4" r="A54">
        <v>83</v>
      </c>
      <c t="n" s="5" r="C54">
        <v>0</v>
      </c>
      <c t="n" s="5" r="D54">
        <v>0</v>
      </c>
    </row>
    <row spans="1:5" r="55">
      <c t="s" s="4" r="A55">
        <v>84</v>
      </c>
      <c t="n" s="5" r="C55">
        <v>1</v>
      </c>
      <c t="n" s="5" r="D55">
        <v>0</v>
      </c>
    </row>
    <row spans="1:5" r="56">
      <c t="s" s="4" r="A56">
        <v>85</v>
      </c>
      <c t="n" s="5" r="C56">
        <v>168</v>
      </c>
      <c t="n" s="5" r="D56">
        <v>175</v>
      </c>
    </row>
    <row spans="1:5" r="57">
      <c t="s" s="4" r="A57">
        <v>666</v>
      </c>
      <c t="n" s="5" r="C57">
        <v>167</v>
      </c>
      <c t="n" s="5" r="D57">
        <v>175</v>
      </c>
    </row>
    <row spans="1:5" r="58">
      <c t="s" s="3" r="A58">
        <v>87</v>
      </c>
    </row>
    <row spans="1:5" r="59">
      <c t="s" s="4" r="A59">
        <v>88</v>
      </c>
      <c t="n" s="5" r="C59">
        <v>0</v>
      </c>
      <c t="n" s="5" r="D59">
        <v>0</v>
      </c>
    </row>
    <row spans="1:5" r="60">
      <c t="s" s="4" r="A60">
        <v>90</v>
      </c>
      <c t="n" s="5" r="C60">
        <v>112</v>
      </c>
      <c t="n" s="5" r="D60">
        <v>108</v>
      </c>
    </row>
    <row spans="1:5" r="61">
      <c t="s" s="4" r="A61">
        <v>93</v>
      </c>
      <c t="n" s="5" r="C61">
        <v>0</v>
      </c>
      <c t="n" s="5" r="D61">
        <v>0</v>
      </c>
    </row>
    <row spans="1:5" r="62">
      <c t="s" s="4" r="A62">
        <v>94</v>
      </c>
      <c t="s" s="4" r="B62">
        <v>102</v>
      </c>
      <c t="n" s="7" r="C62">
        <v>112</v>
      </c>
      <c t="n" s="7" r="D62">
        <v>108</v>
      </c>
    </row>
    <row spans="1:5" r="63">
      <c t="n" r="A63"/>
    </row>
    <row spans="1:5" r="64">
      <c t="s" s="4" r="A64">
        <v>86</v>
      </c>
      <c t="s" s="4" r="B64">
        <v>108</v>
      </c>
    </row>
    <row spans="1:5" r="65">
      <c t="s" s="4" r="A65">
        <v>102</v>
      </c>
      <c t="s" s="4" r="B65">
        <v>668</v>
      </c>
    </row>
  </sheetData>
  <mergeCells count="4">
    <mergeCell ref="A1:B1"/>
    <mergeCell ref="A63:D63"/>
    <mergeCell ref="B64:D64"/>
    <mergeCell ref="B65:D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8"/>
    <col customWidth="1" max="6" min="6" width="21"/>
    <col customWidth="1" max="7" min="7" width="21"/>
  </cols>
  <sheetData>
    <row spans="1:7" r="1">
      <c t="s" s="1" r="A1">
        <v>669</v>
      </c>
      <c t="s" s="2" r="C1">
        <v>25</v>
      </c>
      <c t="s" s="2" r="E1">
        <v>1</v>
      </c>
    </row>
    <row spans="1:7" r="2">
      <c t="s" s="2" r="C2">
        <v>435</v>
      </c>
      <c t="s" s="2" r="D2">
        <v>476</v>
      </c>
      <c t="s" s="2" r="E2">
        <v>670</v>
      </c>
      <c t="s" s="2" r="F2">
        <v>476</v>
      </c>
      <c t="s" s="2" r="G2">
        <v>436</v>
      </c>
    </row>
    <row spans="1:7" r="3">
      <c t="s" s="3" r="A3">
        <v>223</v>
      </c>
    </row>
    <row spans="1:7" r="4">
      <c t="s" s="4" r="A4">
        <v>671</v>
      </c>
      <c t="n" s="5" r="E4">
        <v>2</v>
      </c>
    </row>
    <row spans="1:7" r="5">
      <c t="s" s="3" r="A5">
        <v>222</v>
      </c>
    </row>
    <row spans="1:7" r="6">
      <c t="s" s="4" r="A6">
        <v>672</v>
      </c>
      <c t="s" s="4" r="B6">
        <v>86</v>
      </c>
      <c t="n" s="7" r="C6">
        <v>3865</v>
      </c>
      <c t="n" s="7" r="E6">
        <v>3865</v>
      </c>
      <c t="n" s="7" r="G6">
        <v>4296</v>
      </c>
    </row>
    <row spans="1:7" r="7">
      <c t="s" s="4" r="A7">
        <v>673</v>
      </c>
      <c t="n" s="5" r="C7">
        <v>169</v>
      </c>
      <c t="n" s="7" r="D7">
        <v>152</v>
      </c>
      <c t="n" s="5" r="E7">
        <v>667</v>
      </c>
      <c t="n" s="7" r="F7">
        <v>459</v>
      </c>
    </row>
    <row spans="1:7" r="8">
      <c t="s" s="4" r="A8">
        <v>674</v>
      </c>
      <c t="s" s="4" r="B8">
        <v>102</v>
      </c>
      <c t="n" s="5" r="C8">
        <v>-90</v>
      </c>
      <c t="n" s="5" r="D8">
        <v>-132</v>
      </c>
      <c t="n" s="5" r="E8">
        <v>-141</v>
      </c>
      <c t="n" s="5" r="F8">
        <v>-248</v>
      </c>
    </row>
    <row spans="1:7" r="9">
      <c t="s" s="4" r="A9">
        <v>155</v>
      </c>
      <c t="n" s="5" r="D9">
        <v>24</v>
      </c>
      <c t="n" s="5" r="E9">
        <v>30</v>
      </c>
      <c t="n" s="5" r="F9">
        <v>24</v>
      </c>
    </row>
    <row spans="1:7" r="10">
      <c t="s" s="4" r="A10">
        <v>424</v>
      </c>
    </row>
    <row spans="1:7" r="11">
      <c t="s" s="3" r="A11">
        <v>222</v>
      </c>
    </row>
    <row spans="1:7" r="12">
      <c t="s" s="4" r="A12">
        <v>672</v>
      </c>
      <c t="n" s="5" r="C12">
        <v>863</v>
      </c>
      <c t="n" s="5" r="E12">
        <v>863</v>
      </c>
      <c t="n" s="5" r="G12">
        <v>1163</v>
      </c>
    </row>
    <row spans="1:7" r="13">
      <c t="s" s="4" r="A13">
        <v>673</v>
      </c>
      <c t="n" s="5" r="C13">
        <v>0</v>
      </c>
      <c t="n" s="5" r="D13">
        <v>6</v>
      </c>
      <c t="n" s="5" r="E13">
        <v>6</v>
      </c>
      <c t="n" s="5" r="F13">
        <v>6</v>
      </c>
    </row>
    <row spans="1:7" r="14">
      <c t="s" s="4" r="A14">
        <v>674</v>
      </c>
      <c t="s" s="4" r="B14">
        <v>675</v>
      </c>
      <c t="n" s="5" r="C14">
        <v>-3</v>
      </c>
      <c t="n" s="5" r="D14">
        <v>-33</v>
      </c>
      <c t="n" s="5" r="E14">
        <v>-49</v>
      </c>
      <c t="n" s="5" r="F14">
        <v>-43</v>
      </c>
    </row>
    <row spans="1:7" r="15">
      <c t="s" s="4" r="A15">
        <v>676</v>
      </c>
    </row>
    <row spans="1:7" r="16">
      <c t="s" s="3" r="A16">
        <v>222</v>
      </c>
    </row>
    <row spans="1:7" r="17">
      <c t="s" s="4" r="A17">
        <v>672</v>
      </c>
      <c t="n" s="5" r="C17">
        <v>1120</v>
      </c>
      <c t="n" s="5" r="E17">
        <v>1120</v>
      </c>
      <c t="n" s="5" r="G17">
        <v>1209</v>
      </c>
    </row>
    <row spans="1:7" r="18">
      <c t="s" s="4" r="A18">
        <v>673</v>
      </c>
      <c t="n" s="5" r="C18">
        <v>149</v>
      </c>
      <c t="n" s="5" r="D18">
        <v>132</v>
      </c>
      <c t="n" s="5" r="E18">
        <v>460</v>
      </c>
      <c t="n" s="5" r="F18">
        <v>343</v>
      </c>
    </row>
    <row spans="1:7" r="19">
      <c t="s" s="4" r="A19">
        <v>674</v>
      </c>
      <c t="s" s="4" r="B19">
        <v>102</v>
      </c>
      <c t="n" s="5" r="C19">
        <v>-10</v>
      </c>
      <c t="n" s="5" r="D19">
        <v>-28</v>
      </c>
      <c t="n" s="5" r="E19">
        <v>-26</v>
      </c>
      <c t="n" s="5" r="F19">
        <v>-115</v>
      </c>
    </row>
    <row spans="1:7" r="20">
      <c t="s" s="4" r="A20">
        <v>677</v>
      </c>
    </row>
    <row spans="1:7" r="21">
      <c t="s" s="3" r="A21">
        <v>222</v>
      </c>
    </row>
    <row spans="1:7" r="22">
      <c t="s" s="4" r="A22">
        <v>672</v>
      </c>
      <c t="n" s="5" r="C22">
        <v>1882</v>
      </c>
      <c t="n" s="5" r="E22">
        <v>1882</v>
      </c>
      <c t="n" s="7" r="G22">
        <v>1924</v>
      </c>
    </row>
    <row spans="1:7" r="23">
      <c t="s" s="4" r="A23">
        <v>673</v>
      </c>
      <c t="n" s="5" r="C23">
        <v>20</v>
      </c>
      <c t="n" s="5" r="D23">
        <v>14</v>
      </c>
      <c t="n" s="5" r="E23">
        <v>201</v>
      </c>
      <c t="n" s="5" r="F23">
        <v>110</v>
      </c>
    </row>
    <row spans="1:7" r="24">
      <c t="s" s="4" r="A24">
        <v>674</v>
      </c>
      <c t="s" s="4" r="B24">
        <v>102</v>
      </c>
      <c t="n" s="7" r="C24">
        <v>-77</v>
      </c>
      <c t="n" s="7" r="D24">
        <v>-71</v>
      </c>
      <c t="n" s="7" r="E24">
        <v>-66</v>
      </c>
      <c t="n" s="7" r="F24">
        <v>-90</v>
      </c>
    </row>
    <row spans="1:7" r="25">
      <c t="n" r="A25"/>
    </row>
    <row spans="1:7" r="26">
      <c t="s" s="4" r="A26">
        <v>86</v>
      </c>
      <c t="s" s="4" r="B26">
        <v>108</v>
      </c>
    </row>
    <row spans="1:7" r="27">
      <c t="s" s="4" r="A27">
        <v>102</v>
      </c>
      <c t="s" s="4" r="B27">
        <v>678</v>
      </c>
    </row>
    <row spans="1:7" r="28">
      <c t="s" s="4" r="A28">
        <v>379</v>
      </c>
      <c t="s" s="4" r="B28">
        <v>679</v>
      </c>
    </row>
  </sheetData>
  <mergeCells count="7">
    <mergeCell ref="A1:B2"/>
    <mergeCell ref="C1:D1"/>
    <mergeCell ref="E1:F1"/>
    <mergeCell ref="A25:F25"/>
    <mergeCell ref="B26:F26"/>
    <mergeCell ref="B27:F27"/>
    <mergeCell ref="B28:F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t="s" s="1" r="A1">
        <v>680</v>
      </c>
      <c t="s" s="2" r="C1">
        <v>25</v>
      </c>
      <c t="s" s="2" r="E1">
        <v>1</v>
      </c>
    </row>
    <row spans="1:6" r="2">
      <c t="s" s="2" r="C2">
        <v>2</v>
      </c>
      <c t="s" s="2" r="D2">
        <v>26</v>
      </c>
      <c t="s" s="2" r="E2">
        <v>2</v>
      </c>
      <c t="s" s="2" r="F2">
        <v>26</v>
      </c>
    </row>
    <row spans="1:6" r="3">
      <c t="s" s="3" r="A3">
        <v>681</v>
      </c>
    </row>
    <row spans="1:6" r="4">
      <c t="s" s="4" r="A4">
        <v>53</v>
      </c>
      <c t="n" s="7" r="C4">
        <v>-87</v>
      </c>
      <c t="n" s="7" r="D4">
        <v>-129</v>
      </c>
      <c t="n" s="7" r="E4">
        <v>-130</v>
      </c>
      <c t="n" s="7" r="F4">
        <v>-243</v>
      </c>
    </row>
    <row spans="1:6" r="5">
      <c t="s" s="4" r="A5">
        <v>58</v>
      </c>
      <c t="n" s="5" r="C5">
        <v>3</v>
      </c>
      <c t="n" s="5" r="D5">
        <v>3</v>
      </c>
      <c t="n" s="5" r="E5">
        <v>11</v>
      </c>
      <c t="n" s="5" r="F5">
        <v>5</v>
      </c>
    </row>
    <row spans="1:6" r="6">
      <c t="s" s="4" r="A6">
        <v>682</v>
      </c>
      <c t="s" s="4" r="B6">
        <v>86</v>
      </c>
      <c t="n" s="7" r="C6">
        <v>-90</v>
      </c>
      <c t="n" s="7" r="D6">
        <v>-132</v>
      </c>
      <c t="n" s="7" r="E6">
        <v>-141</v>
      </c>
      <c t="n" s="7" r="F6">
        <v>-248</v>
      </c>
    </row>
    <row spans="1:6" r="7">
      <c t="n" r="A7"/>
    </row>
    <row spans="1:6" r="8">
      <c t="s" s="4" r="A8">
        <v>86</v>
      </c>
      <c t="s" s="4" r="B8">
        <v>678</v>
      </c>
    </row>
  </sheetData>
  <mergeCells count="5">
    <mergeCell ref="A1:B2"/>
    <mergeCell ref="C1:D1"/>
    <mergeCell ref="E1:F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26</v>
      </c>
    </row>
    <row spans="1:3" r="3">
      <c t="s" s="3" r="A3">
        <v>148</v>
      </c>
    </row>
    <row spans="1:3" r="4">
      <c t="s" s="4" r="A4">
        <v>57</v>
      </c>
      <c t="n" s="7" r="B4">
        <v>-80</v>
      </c>
      <c t="n" s="7" r="C4">
        <v>119</v>
      </c>
    </row>
    <row spans="1:3" r="5">
      <c t="s" s="3" r="A5">
        <v>149</v>
      </c>
    </row>
    <row spans="1:3" r="6">
      <c t="s" s="4" r="A6">
        <v>150</v>
      </c>
      <c t="n" s="5" r="B6">
        <v>0</v>
      </c>
      <c t="n" s="5" r="C6">
        <v>-243</v>
      </c>
    </row>
    <row spans="1:3" r="7">
      <c t="s" s="4" r="A7">
        <v>151</v>
      </c>
      <c t="n" s="5" r="B7">
        <v>-80</v>
      </c>
      <c t="n" s="5" r="C7">
        <v>-76</v>
      </c>
    </row>
    <row spans="1:3" r="8">
      <c t="s" s="4" r="A8">
        <v>152</v>
      </c>
      <c t="n" s="5" r="B8">
        <v>69</v>
      </c>
      <c t="n" s="5" r="C8">
        <v>189</v>
      </c>
    </row>
    <row spans="1:3" r="9">
      <c t="s" s="4" r="A9">
        <v>153</v>
      </c>
      <c t="n" s="5" r="B9">
        <v>0</v>
      </c>
      <c t="n" s="5" r="C9">
        <v>596</v>
      </c>
    </row>
    <row spans="1:3" r="10">
      <c t="s" s="4" r="A10">
        <v>154</v>
      </c>
      <c t="n" s="5" r="B10">
        <v>13</v>
      </c>
      <c t="n" s="5" r="C10">
        <v>23</v>
      </c>
    </row>
    <row spans="1:3" r="11">
      <c t="s" s="4" r="A11">
        <v>155</v>
      </c>
      <c t="n" s="5" r="B11">
        <v>30</v>
      </c>
      <c t="n" s="5" r="C11">
        <v>24</v>
      </c>
    </row>
    <row spans="1:3" r="12">
      <c t="s" s="4" r="A12">
        <v>156</v>
      </c>
      <c t="n" s="5" r="B12">
        <v>-10910</v>
      </c>
      <c t="n" s="5" r="C12">
        <v>-9555</v>
      </c>
    </row>
    <row spans="1:3" r="13">
      <c t="s" s="4" r="A13">
        <v>157</v>
      </c>
      <c t="n" s="5" r="B13">
        <v>11245</v>
      </c>
      <c t="n" s="5" r="C13">
        <v>9845</v>
      </c>
    </row>
    <row spans="1:3" r="14">
      <c t="s" s="4" r="A14">
        <v>158</v>
      </c>
      <c t="n" s="5" r="B14">
        <v>-218</v>
      </c>
      <c t="n" s="5" r="C14">
        <v>-162</v>
      </c>
    </row>
    <row spans="1:3" r="15">
      <c t="s" s="4" r="A15">
        <v>159</v>
      </c>
      <c t="n" s="5" r="B15">
        <v>-54</v>
      </c>
      <c t="n" s="5" r="C15">
        <v>-54</v>
      </c>
    </row>
    <row spans="1:3" r="16">
      <c t="s" s="4" r="A16">
        <v>160</v>
      </c>
      <c t="n" s="5" r="B16">
        <v>44</v>
      </c>
      <c t="n" s="5" r="C16">
        <v>-51</v>
      </c>
    </row>
    <row spans="1:3" r="17">
      <c t="s" s="4" r="A17">
        <v>161</v>
      </c>
      <c t="n" s="5" r="B17">
        <v>59</v>
      </c>
      <c t="n" s="5" r="C17">
        <v>655</v>
      </c>
    </row>
    <row spans="1:3" r="18">
      <c t="s" s="3" r="A18">
        <v>162</v>
      </c>
    </row>
    <row spans="1:3" r="19">
      <c t="s" s="4" r="A19">
        <v>163</v>
      </c>
      <c t="n" s="5" r="B19">
        <v>49</v>
      </c>
      <c t="n" s="5" r="C19">
        <v>22</v>
      </c>
    </row>
    <row spans="1:3" r="20">
      <c t="s" s="4" r="A20">
        <v>164</v>
      </c>
      <c t="n" s="5" r="B20">
        <v>45</v>
      </c>
      <c t="n" s="5" r="C20">
        <v>29</v>
      </c>
    </row>
    <row spans="1:3" r="21">
      <c t="s" s="4" r="A21">
        <v>165</v>
      </c>
      <c t="n" s="5" r="B21">
        <v>-25</v>
      </c>
      <c t="n" s="5" r="C21">
        <v>-11</v>
      </c>
    </row>
    <row spans="1:3" r="22">
      <c t="s" s="4" r="A22">
        <v>166</v>
      </c>
      <c t="n" s="5" r="B22">
        <v>13</v>
      </c>
      <c t="n" s="5" r="C22">
        <v>-78</v>
      </c>
    </row>
    <row spans="1:3" r="23">
      <c t="s" s="4" r="A23">
        <v>167</v>
      </c>
      <c t="n" s="5" r="B23">
        <v>0</v>
      </c>
      <c t="n" s="5" r="C23">
        <v>1090</v>
      </c>
    </row>
    <row spans="1:3" r="24">
      <c t="s" s="4" r="A24">
        <v>168</v>
      </c>
      <c t="n" s="5" r="B24">
        <v>0</v>
      </c>
      <c t="n" s="5" r="C24">
        <v>-250</v>
      </c>
    </row>
    <row spans="1:3" r="25">
      <c t="s" s="4" r="A25">
        <v>169</v>
      </c>
      <c t="n" s="5" r="B25">
        <v>0</v>
      </c>
      <c t="n" s="5" r="C25">
        <v>-850</v>
      </c>
    </row>
    <row spans="1:3" r="26">
      <c t="s" s="4" r="A26">
        <v>170</v>
      </c>
      <c t="n" s="5" r="B26">
        <v>0</v>
      </c>
      <c t="n" s="5" r="C26">
        <v>201</v>
      </c>
    </row>
    <row spans="1:3" r="27">
      <c t="s" s="4" r="A27">
        <v>171</v>
      </c>
      <c t="n" s="5" r="B27">
        <v>2</v>
      </c>
      <c t="n" s="5" r="C27">
        <v>6</v>
      </c>
    </row>
    <row spans="1:3" r="28">
      <c t="s" s="4" r="A28">
        <v>172</v>
      </c>
      <c t="n" s="5" r="B28">
        <v>84</v>
      </c>
      <c t="n" s="5" r="C28">
        <v>159</v>
      </c>
    </row>
    <row spans="1:3" r="29">
      <c t="s" s="3" r="A29">
        <v>173</v>
      </c>
    </row>
    <row spans="1:3" r="30">
      <c t="s" s="4" r="A30">
        <v>174</v>
      </c>
      <c t="n" s="5" r="B30">
        <v>13845</v>
      </c>
      <c t="n" s="5" r="C30">
        <v>14246</v>
      </c>
    </row>
    <row spans="1:3" r="31">
      <c t="s" s="4" r="A31">
        <v>175</v>
      </c>
      <c t="n" s="5" r="B31">
        <v>-13978</v>
      </c>
      <c t="n" s="5" r="C31">
        <v>-14222</v>
      </c>
    </row>
    <row spans="1:3" r="32">
      <c t="s" s="4" r="A32">
        <v>176</v>
      </c>
      <c t="n" s="5" r="B32">
        <v>-245</v>
      </c>
      <c t="n" s="5" r="C32">
        <v>-425</v>
      </c>
    </row>
    <row spans="1:3" r="33">
      <c t="s" s="4" r="A33">
        <v>177</v>
      </c>
      <c t="n" s="5" r="B33">
        <v>-30</v>
      </c>
      <c t="n" s="5" r="C33">
        <v>0</v>
      </c>
    </row>
    <row spans="1:3" r="34">
      <c t="s" s="4" r="A34">
        <v>178</v>
      </c>
      <c t="n" s="5" r="B34">
        <v>2</v>
      </c>
      <c t="n" s="5" r="C34">
        <v>10</v>
      </c>
    </row>
    <row spans="1:3" r="35">
      <c t="s" s="4" r="A35">
        <v>134</v>
      </c>
      <c t="n" s="5" r="B35">
        <v>0</v>
      </c>
      <c t="n" s="5" r="C35">
        <v>-200</v>
      </c>
    </row>
    <row spans="1:3" r="36">
      <c t="s" s="4" r="A36">
        <v>179</v>
      </c>
      <c t="n" s="5" r="B36">
        <v>-6</v>
      </c>
      <c t="n" s="5" r="C36">
        <v>-14</v>
      </c>
    </row>
    <row spans="1:3" r="37">
      <c t="s" s="4" r="A37">
        <v>142</v>
      </c>
      <c t="n" s="5" r="B37">
        <v>-5</v>
      </c>
      <c t="n" s="5" r="C37">
        <v>0</v>
      </c>
    </row>
    <row spans="1:3" r="38">
      <c t="s" s="4" r="A38">
        <v>171</v>
      </c>
      <c t="n" s="5" r="B38">
        <v>-3</v>
      </c>
      <c t="n" s="5" r="C38">
        <v>-3</v>
      </c>
    </row>
    <row spans="1:3" r="39">
      <c t="s" s="4" r="A39">
        <v>180</v>
      </c>
      <c t="n" s="5" r="B39">
        <v>-420</v>
      </c>
      <c t="n" s="5" r="C39">
        <v>-608</v>
      </c>
    </row>
    <row spans="1:3" r="40">
      <c t="s" s="4" r="A40">
        <v>181</v>
      </c>
      <c t="n" s="5" r="B40">
        <v>-277</v>
      </c>
      <c t="n" s="5" r="C40">
        <v>206</v>
      </c>
    </row>
    <row spans="1:3" r="41">
      <c t="s" s="4" r="A41">
        <v>182</v>
      </c>
      <c t="n" s="5" r="B41">
        <v>1259</v>
      </c>
      <c t="n" s="5" r="C41">
        <v>1245</v>
      </c>
    </row>
    <row spans="1:3" r="42">
      <c t="s" s="4" r="A42">
        <v>77</v>
      </c>
      <c t="n" s="5" r="B42">
        <v>982</v>
      </c>
      <c t="n" s="5" r="C42">
        <v>1451</v>
      </c>
    </row>
    <row spans="1:3" r="43">
      <c t="s" s="3" r="A43">
        <v>183</v>
      </c>
    </row>
    <row spans="1:3" r="44">
      <c t="s" s="4" r="A44">
        <v>184</v>
      </c>
      <c t="n" s="7" r="B44">
        <v>0</v>
      </c>
      <c t="n" s="7" r="C44">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Discontinued Operations</vt:lpstr>
      <vt:lpstr>Earnings Per Share</vt:lpstr>
      <vt:lpstr>Transfers and Servicing of Mort</vt:lpstr>
      <vt:lpstr>Derivatives</vt:lpstr>
      <vt:lpstr>Other Assets</vt:lpstr>
      <vt:lpstr>Other Liabilities</vt:lpstr>
      <vt:lpstr>Debt and Borrowing Arrangements</vt:lpstr>
      <vt:lpstr>Income Taxes</vt:lpstr>
      <vt:lpstr>Credit Risk</vt:lpstr>
      <vt:lpstr>Commitments and Contingencies</vt:lpstr>
      <vt:lpstr>Fair Value Measurements</vt:lpstr>
      <vt:lpstr>Variable Interest Entities</vt:lpstr>
      <vt:lpstr>Segment Information</vt:lpstr>
      <vt:lpstr>Summary of Significant Accoun22</vt:lpstr>
      <vt:lpstr>Discontinued Operations (Tables</vt:lpstr>
      <vt:lpstr>Earnings Per Share (Tables)</vt:lpstr>
      <vt:lpstr>Transfers and Servicing of Mo25</vt:lpstr>
      <vt:lpstr>Derivatives (Tables)</vt:lpstr>
      <vt:lpstr>Other Assets (Tables)</vt:lpstr>
      <vt:lpstr>Other Liabilities (Tables)</vt:lpstr>
      <vt:lpstr>Debt and Borrowing Arrangemen29</vt:lpstr>
      <vt:lpstr>Income Taxes (Tables)</vt:lpstr>
      <vt:lpstr>Credit Risk (Tables)</vt:lpstr>
      <vt:lpstr>Fair Value Measurements (Tables</vt:lpstr>
      <vt:lpstr>Variable Interest Entities (Tab</vt:lpstr>
      <vt:lpstr>Segment Information (Tables)</vt:lpstr>
      <vt:lpstr>Summary of Significant Accoun35</vt:lpstr>
      <vt:lpstr>Discontinued Operations (Detail</vt:lpstr>
      <vt:lpstr>Earnings Per Share (Details)</vt:lpstr>
      <vt:lpstr>Earnings Per Share (Details 2)</vt:lpstr>
      <vt:lpstr>Transfers and Servicing of Mo39</vt:lpstr>
      <vt:lpstr>Transfers and Servicing of Mo40</vt:lpstr>
      <vt:lpstr>Derivatives (Details)</vt:lpstr>
      <vt:lpstr>Derivatives (Details 2)</vt:lpstr>
      <vt:lpstr>Derivatives (Details 3)</vt:lpstr>
      <vt:lpstr>Other Assets (Details)</vt:lpstr>
      <vt:lpstr>Other Liabilities (Details)</vt:lpstr>
      <vt:lpstr>Debt and Borrowing Arrangemen46</vt:lpstr>
      <vt:lpstr>Debt and Borrowing Arrangemen47</vt:lpstr>
      <vt:lpstr>Debt and Borrowing Arrangemen48</vt:lpstr>
      <vt:lpstr>Debt and Borrowing Arrangemen49</vt:lpstr>
      <vt:lpstr>Income Taxes (Details)</vt:lpstr>
      <vt:lpstr>Credit Risk (Details)</vt:lpstr>
      <vt:lpstr>Credit Risk (Details 2)</vt:lpstr>
      <vt:lpstr>Credit Risk (Details 3)</vt:lpstr>
      <vt:lpstr>Commitments and Contingencies (</vt:lpstr>
      <vt:lpstr>Fair Value Measurements (Detail</vt:lpstr>
      <vt:lpstr>Fair Value Measurements (Deta56</vt:lpstr>
      <vt:lpstr>Fair Value Measurements (Deta57</vt:lpstr>
      <vt:lpstr>Fair Value Measurements (Deta58</vt:lpstr>
      <vt:lpstr>Fair Value Measurements (Deta59</vt:lpstr>
      <vt:lpstr>Fair Value Measurements (Deta60</vt:lpstr>
      <vt:lpstr>Fair Value Measurements (Deta61</vt:lpstr>
      <vt:lpstr>Variable Interest Entities (Det</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45:18Z</dcterms:created>
  <dcterms:modified xmlns:dcterms="http://purl.org/dc/terms/" xmlns:xsi="http://www.w3.org/2001/XMLSchema-instance" xsi:type="dcterms:W3CDTF">2015-11-05T15:45:18Z</dcterms:modified>
  <dc:title xmlns:dc="http://purl.org/dc/elements/1.1/">Untitled</dc:title>
  <dc:description xmlns:dc="http://purl.org/dc/elements/1.1/"/>
  <dc:subject xmlns:dc="http://purl.org/dc/elements/1.1/"/>
  <cp:keywords/>
  <cp:category/>
</cp:coreProperties>
</file>